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ignificant Ac" sheetId="7" r:id="rId7"/>
    <s:sheet name="Inventories" sheetId="8" r:id="rId8"/>
    <s:sheet name="Property and Equipment" sheetId="9" r:id="rId9"/>
    <s:sheet name="Long-term Debt" sheetId="10" r:id="rId10"/>
    <s:sheet name="One-time Termination Benefit" sheetId="11" r:id="rId11"/>
    <s:sheet name="Major Customers" sheetId="12" r:id="rId12"/>
    <s:sheet name="Risk Management" sheetId="13" r:id="rId13"/>
    <s:sheet name="Parent Financial Statements" sheetId="14" r:id="rId14"/>
    <s:sheet name="Organization and Significant 15" sheetId="15" r:id="rId15"/>
    <s:sheet name="Organization and Significant 16" sheetId="16" r:id="rId16"/>
    <s:sheet name="Inventories (Tables)" sheetId="17" r:id="rId17"/>
    <s:sheet name="Property and Equipment (Tables)" sheetId="18" r:id="rId18"/>
    <s:sheet name="Long-term Debt (Tables)" sheetId="19" r:id="rId19"/>
    <s:sheet name="Major Customers (Tables)" sheetId="20" r:id="rId20"/>
    <s:sheet name="Risk Management (Tables)" sheetId="21" r:id="rId21"/>
    <s:sheet name="Parent Financial Statements (Ta" sheetId="22" r:id="rId22"/>
    <s:sheet name="Organization and Significant 23" sheetId="23" r:id="rId23"/>
    <s:sheet name="Organization and Significant 24" sheetId="24" r:id="rId24"/>
    <s:sheet name="Inventories - Summary of Invent" sheetId="25" r:id="rId25"/>
    <s:sheet name="Property and Equipment - Summar" sheetId="26" r:id="rId26"/>
    <s:sheet name="Long-term Debt - Summary of Deb" sheetId="27" r:id="rId27"/>
    <s:sheet name="Long-term Debt - Schedule of Ma" sheetId="28" r:id="rId28"/>
    <s:sheet name="Long-term Debt - Additional Inf" sheetId="29" r:id="rId29"/>
    <s:sheet name="One-time Termination Benefit - " sheetId="30" r:id="rId30"/>
    <s:sheet name="Major Customers - Additional In" sheetId="31" r:id="rId31"/>
    <s:sheet name="Major Customers - Sales and Rec" sheetId="32" r:id="rId32"/>
    <s:sheet name="Risk Management - Additional In" sheetId="33" r:id="rId33"/>
    <s:sheet name="Risk Management - Fixed Price F" sheetId="34" r:id="rId34"/>
    <s:sheet name="Parent Financial Statements - A" sheetId="35" r:id="rId35"/>
    <s:sheet name="Parent Financial Statements - B" sheetId="36" r:id="rId36"/>
    <s:sheet name="Parent Financial Statements -37" sheetId="37" r:id="rId37"/>
    <s:sheet name="Parent Financial Statements - S" sheetId="38" r:id="rId38"/>
    <s:sheet name="Parent Financial Statements -39" sheetId="39" r:id="rId39"/>
  </s:sheets>
  <s:definedNames/>
  <s:calcPr calcId="124519" calcMode="auto" fullCalcOnLoad="1"/>
</s:workbook>
</file>

<file path=xl/sharedStrings.xml><?xml version="1.0" encoding="utf-8"?>
<sst xmlns="http://schemas.openxmlformats.org/spreadsheetml/2006/main" uniqueCount="343">
  <si>
    <t>Document and Entity Information - shares</t>
  </si>
  <si>
    <t>3 Months Ended</t>
  </si>
  <si>
    <t>Dec. 31, 2015</t>
  </si>
  <si>
    <t>Feb. 01, 2016</t>
  </si>
  <si>
    <t>Document And Entity Information [Abstract]</t>
  </si>
  <si>
    <t>Document Type</t>
  </si>
  <si>
    <t>10-Q</t>
  </si>
  <si>
    <t>Amendment Flag</t>
  </si>
  <si>
    <t>false</t>
  </si>
  <si>
    <t>Document Period End Date</t>
  </si>
  <si>
    <t>Dec. 31,
		2015</t>
  </si>
  <si>
    <t>Document Fiscal Year Focus</t>
  </si>
  <si>
    <t>Document Fiscal Period Focus</t>
  </si>
  <si>
    <t>Q1</t>
  </si>
  <si>
    <t>Entity Registrant Name</t>
  </si>
  <si>
    <t>ADVANCED BIOENERGY, LLC</t>
  </si>
  <si>
    <t>Entity Central Index Key</t>
  </si>
  <si>
    <t>Current Fiscal Year End Date</t>
  </si>
  <si>
    <t>--09-30</t>
  </si>
  <si>
    <t>Entity Filer Category</t>
  </si>
  <si>
    <t>Non-accelerated Filer</t>
  </si>
  <si>
    <t>Entity Common Stock, Shares Outstanding</t>
  </si>
  <si>
    <t>Consolidated Balance Sheets - USD ($) $ in Thousands</t>
  </si>
  <si>
    <t>Sep. 30, 2015</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2,922 and $2,024 at December 31, 2015 and September 30, 2015, respectively)</t>
  </si>
  <si>
    <t>Total current liabilities</t>
  </si>
  <si>
    <t>Other liabilities</t>
  </si>
  <si>
    <t>Long-term debt (stated principal amount of $26,686 and $27,000 at December 31, 2015 and September 30, 2015,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Dec. 31, 2014</t>
  </si>
  <si>
    <t>Net sales</t>
  </si>
  <si>
    <t>Ethanol and related products</t>
  </si>
  <si>
    <t>Other</t>
  </si>
  <si>
    <t>Total net sales</t>
  </si>
  <si>
    <t>Cost of goods sold</t>
  </si>
  <si>
    <t>Gross profit (loss)</t>
  </si>
  <si>
    <t>Selling, general and administrative expenses</t>
  </si>
  <si>
    <t>Operating income (loss)</t>
  </si>
  <si>
    <t>Other income</t>
  </si>
  <si>
    <t>Interest income</t>
  </si>
  <si>
    <t>Interest expense</t>
  </si>
  <si>
    <t>Net Income (loss)</t>
  </si>
  <si>
    <t>Weighed average units outstanding - basic</t>
  </si>
  <si>
    <t>Weighed average units outstanding - diluted</t>
  </si>
  <si>
    <t>Net Income (loss) per unit - basic and diluted</t>
  </si>
  <si>
    <t>Consolidated Statement of Changes in Members' Equity - 3 months ended Dec. 31, 2015 - USD ($) $ in Thousands</t>
  </si>
  <si>
    <t>Total</t>
  </si>
  <si>
    <t>Member's Capital [Member]</t>
  </si>
  <si>
    <t>Accumulated Deficit [Member]</t>
  </si>
  <si>
    <t>Beginning Balance at Sep. 30, 2015</t>
  </si>
  <si>
    <t>Beginning Balance, shares at Sep. 30, 2015</t>
  </si>
  <si>
    <t>Net loss</t>
  </si>
  <si>
    <t>Ending Balance at Dec. 31, 2015</t>
  </si>
  <si>
    <t>Ending Balance, shares at Dec. 31, 2015</t>
  </si>
  <si>
    <t>Consolidated Statements of Cash Flows - USD ($) $ in Thousands</t>
  </si>
  <si>
    <t>Cash flows from operating activities:</t>
  </si>
  <si>
    <t>Net income (loss)</t>
  </si>
  <si>
    <t>Adjustments to reconcile net income to operating activities cash flows:</t>
  </si>
  <si>
    <t>Depreciation</t>
  </si>
  <si>
    <t>Amortization of deferred financing costs</t>
  </si>
  <si>
    <t>Amortization of deferred revenue and rent</t>
  </si>
  <si>
    <t>Amortization of additional carrying value of debt</t>
  </si>
  <si>
    <t>Gain on troubled debt restructuring</t>
  </si>
  <si>
    <t>Change in working capital components:</t>
  </si>
  <si>
    <t>Accounts receivable</t>
  </si>
  <si>
    <t>Net cash provided by (used in) operating activities</t>
  </si>
  <si>
    <t>Cash flows from investing activities:</t>
  </si>
  <si>
    <t>Purchase of property and equipment</t>
  </si>
  <si>
    <t>Change in other assets</t>
  </si>
  <si>
    <t>Change in restricted cash</t>
  </si>
  <si>
    <t>Net cash provided by (used in) investing activities</t>
  </si>
  <si>
    <t>Cash flows from financing activities:</t>
  </si>
  <si>
    <t>Payments on debt</t>
  </si>
  <si>
    <t>Proceeds from debt</t>
  </si>
  <si>
    <t>Net cash (used in) financing activities</t>
  </si>
  <si>
    <t>Net (decrease) in cash and cash equivalents</t>
  </si>
  <si>
    <t>Beginning cash and cash equivalents</t>
  </si>
  <si>
    <t>Ending cash and cash equivalents</t>
  </si>
  <si>
    <t>Supplemental disclosure of cash flow information:</t>
  </si>
  <si>
    <t>Cash paid for interest</t>
  </si>
  <si>
    <t>Organization and Significant Accounting Policies</t>
  </si>
  <si>
    <t>Organization, Consolidation and Presentation of Financial Statements [Abstract]</t>
  </si>
  <si>
    <t>1. Organization and Significant Accounting Policies
The consolidated financial statements include the accounts of
Advanced BioEnergy, LLC (“ABE” or the
“Company”) and its wholly owned subsidiaries, ABE
Fairmont, LLC (“ABE Fairmont”) and ABE South Dakota,
LLC (“ABE South Dakota”). Substantially all of the
assets of ABE Fairmont were sold in December 2012 and the
subsidiary is now inactive. All intercompany balances and
transactions have been eliminated in consolidation.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5. The financial information as of
December 31, 2015 and the results of operations for the three
months ended December 31, 2015 are not necessarily indicative
of the results for the fiscal year ending September 30, 2016.
In the opinion of management, the interim financial statements
reflect all normal recurring adjustments necessary for fair
presentation.
The Company currently operates three ethanol production facilities
in the U.S. with a combined production capacity of
85 million gallons per year. The Company acquired existing
facilities in Aberdeen, South Dakota (9 million gallons) and Huron,
South Dakota (32 million gallons) in November 2006 and began
operations at the 44 million gallon Aberdeen expansion
facility in January 2008.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d cash held for debt service under the terms of its
former debt agreements and a deposit for a rail car sublease.
Receivables
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December 31 or September 30,
2015.
Inventories
Ethanol inventory, raw materials, work-in-process and parts
inventory are valued using methods that approximate the lower of
cost (first-in, first-out) or net realizable value (NRV).
Distillers grains and related products are stated at net realizable
value. In the valuation of inventories and purchase and sale
commitments, NRV is determined as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Process equipment 10 Years
Buildings 40 Year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
Commodity Sales and Purchase Contracts, Derivative
Instruments
The Company currently does not enter into commodity futures or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Revenue Recognition
Ethanol revenue is recognized when product title and all risk of
ownership is transferred to the customer as specified in the
contractual agreements with the marketers. Under thes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
Income (Loss) Per Unit
Basic and diluted income per unit is computed using the
weighted-average number of units outstanding during each period
presented.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Risks and Uncertainties
The supply and demand for ethanol are affected by federal and state
legislation and regulation, most significantly the Renewable Fuels
Standard (“RFS”). Any changes in legislation or
regulation that could cause the demand for ethanol to decline or
its supply to increase, could have a material adverse effect on our
business, results of operations and financial condition, and our
ability to operate at a profit.
On November 30, 2015, the EPA announced final Renewable Volume
Obligation (“RVO”) requirements for the RFS for
calendar years 2014, 2015 and 2016. Although the new RVO
requirements set are above the reduction that earlier had been
proposed, they are lower than the original requirements set by the
RFS. Ethanol opponents such as large oil companies will likely
continue their efforts to repeal or reduce the RFS through lawsuits
or lobbying of Congress. Successful reduction or repeal of the
blending requirements of the RFS could result in a significant
decrease in ethanol demand.
Current ethanol production capacity is approximately 15.0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Inventory Disclosure [Abstract]</t>
  </si>
  <si>
    <t>2. Inventories
A summary of inventories is as follows (in thousands):
December 31, 2015 September 30, 2015
Chemicals $ 927 $ 778
Work in process 832 892
Ethanol 1,602 1,258
Distillers grain 38 63
Supplies and parts 1,671 1,630
Total $ 5,070 $ 4,621</t>
  </si>
  <si>
    <t>Property and Equipment</t>
  </si>
  <si>
    <t>Property, Plant and Equipment [Abstract]</t>
  </si>
  <si>
    <t>3. Property and Equipment
A summary of property and equipment is as follows (in
thousands):
December 31, 2015 September 30, 2015
Land $ 1,811 $ 1,811
Buildings 10,204 10,157
Process equipment 107,007 106,919
Office equipment 1,551 1,551
Construction in process 70 35
120,643 120,473
Accumulated depreciation (82,151 ) (79,318 )
Property and equipment, net $ 38,492 $ 41,155</t>
  </si>
  <si>
    <t>Long-term Debt</t>
  </si>
  <si>
    <t>Debt Disclosure [Abstract]</t>
  </si>
  <si>
    <t>4. Long-term Debt
A summary of long-term debt is as follows (in thousands, except
percentages):
December 31, 2015 Interest Rate December 31, 2015 September 30, 2015
ABE South Dakota:
Senior debt principal - variable 3.70% $ 30,000 $ 29,000
Restructuring fee N/A
— 3,024
Deferred financing costs N/A (392 )
—
Additional carrying value of restructured debt N/A
— 630
Total outstanding 29,608 32,654
Additional carrying value of restructured debt N/A
— (630 )
Stated principal $ 29,608 $ 32,024
The estimated maturities of debt at December 31 are as follows
(in thousands):
Senior Debt Principal Deferred Financing Costs Total
2016 $ 3,000 $ (78 ) $ 2,922
2017 4,000 (78 ) 3,922
2018 4,000 (78 ) 3,922
2019 4,000 (79 ) 3,921
2020 4,000 (79 ) 3,921
Thereafter 11,000
— 11,000
Total debt $ 30,000 $ (392 ) $ 29,608
2010 Senior Credit Agreement for the South Dakota
Plants
ABE South Dakota entered into an Amended and Restated Senior Credit
Agreement (the “2010 Senior Credit Agreement”),
effective as of June 18, 2010, and amended on December 9,
2011, which was accounted for under troubled debt restructuring
rules. The 2010 Senior Credit Agreement was executed among ABE
South Dakota, the lenders from time to time party thereto, and an
Administrative Agent and Collateral Agent. The 2010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were repaid in
full. ABE South Dakota recorded the restructuring fee as
non-interest bearing debt on its consolidated balance sheets. See
“Additional Carrying Value of Restructured Debt”
below.
As discussed below, during the quarter ended December 31,
2015, ABE South Dakota refinanced the 2010 Senior Credit Agreement.
In connection with closing, ABE South Dakota paid in full all
amounts outstanding under the 2010 Senior Credit Agreement,
including $29.0 million of principal, accrued interest, the $3.0
restructuring fee, and the waiver fee of $68,750, and all security
interests of the prior lenders were extinguished.
Additional Carrying Value of Restructured Debt
Since the future maximum undiscounted cash payments on the 2010
Senior Credit Agreement (including principal, interest and the
restructuring fee) exceeded the adjusted carrying value at the time
of the June 2010 restructuring, no gain for the forgiven interest
was recorded, the carrying value was not adjusted and the
modification of terms was accounted for on a prospective basis, via
a new effective interest calculation, amortized over the life of
the note, offsetting interest expense.
As a result of the debt pre-payments made during the quarter ended
December 31, 2015 and the year ended September 30, 2015,
the carrying value of the debt exceeded the scheduled principal and
interest payments remaining over the term of the loan. As a result,
the Company recognized gains of $0.3 million and $0.2 million in
the quarters ended December 31, 2015 and 2014,
respectively.
2015 Senior Credit Agreement for the South Dakota
Plants
On December 29, 2015, ABE South Dakota entered into a Master
Credit Agreement (“2015 Credit Agreement”) with
AgCountry Farm Credit Services, PCA as lender,
(“AgCountry”) to refinance its existing 2010 Senior
Credit Agreement. On December 29, 2015, the Company also
entered into (i) a First Supplement to the 2015 Credit
Agreement covering a $10.0 million Revolving Term Facility and
(ii) a Second Supplemental covering a $20.0 million Term Loan.
The transaction funded on December 30, 2015.
The $20.0 million Term Loan has a variable interest rate
(“Variable Rate”) equal to the one-month LIBOR rate
plus a “Margin” of 350 basis points. The applicable
LIBOR interest rate at December 29, 2015 was 0.42%.
Beginning April 1, 2016, the Company must make quarterly
principal payments of $1.0 million, plus accrued interest, on the
Term Loan. The Term Loan will be fully amortized over five years
with the final payment on January 1, 2021. The Company may
elect one or more fixed or adjustable interest rates, rather than
the Variable Rate, based on AgCountry’s cost of funds at the
time of the election, plus the Margin. Any election must apply to
$1.0 million or more owing on the Term Loan. At December 31,
2015, the balance of the Term Loan was $20.0 million.
The $10.0 Revolving Term Facility also has a Variable Rate equal to
the one-month LIBOR rate plus an initial Margin of 350 basis
points. Borrowings under the Revolving Term Facility may be
advanced, repaid and re-borrowed during the term. The Company will
make quarterly interest payments on the Revolving Term Facility,
with the full principal amount outstanding due on January 1,
2021. Under the Revolving Term Facility, the Company is required to
pay unused commitment fees of 50 basis points. At December 31,
2015, the balance of the Revolving Term Facility was $10.0
million.
The Margin will (i) decrease to 3.25% when the aggregate
principal balance of all outstanding loans and the unfunded
commitment level is $20.0 million or less, and (ii) decrease
to 3.00% when this amount is $15.0 million or less.
ABE South Dakota, LLC also entered into a Security Agreement with
AgCountry under which borrowings under the 2015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2015 Credit Agreement also includes customary financial and
non-financial covenants that limit capital expenditures,
distributions and debt and require minimum working capital,
owner’s equity, debt to EBITDA, and fixed charge coverage
ratios.
ABE Letter of Credit
The Company has a $1.5 million irrevocable and non-transferable
standby letter of credit related to a rail car sublease. This
letter of credit is collateralized by $1.5 million of cash in a
restricted account, which has been classified as restricted
cash.</t>
  </si>
  <si>
    <t>One-time Termination Benefit</t>
  </si>
  <si>
    <t>Restructuring and Related Activities [Abstract]</t>
  </si>
  <si>
    <t xml:space="preserve">5. One-time Termination Benefit
Subsequent to the sale of its Fairmont facility, the Company
implemented a cost reduction program reducing its headquarters
staff to align its staffing with the remaining on-going operations.
The Company also accrued benefits due to the Chief Executive
Officer in June 2014 under his amended employment agreement signed
in January 2013. The unpaid amounts as of December 31, 2015
are expected to be paid at the time of various employee
terminations.
In connection with this cost reduction program, the Company had an
accrual balance of $0.2 million at December 31, 2015 and
September 30, 2015. </t>
  </si>
  <si>
    <t>Major Customers</t>
  </si>
  <si>
    <t>Risks and Uncertainties [Abstract]</t>
  </si>
  <si>
    <t>6. Major Customers
ABE South Dakota has ethanol marketing agreements with NGL Energy
Partners, LP (“NGL”), a diversified energy business.
These ethanol marketing agreements require that we sell to NGL all
of the denatured fuel-grade ethanol produced at the South Dakota
plants. The term of these ethanol marketing agreements expires on
June 30, 2016.
ABE South Dakota is party to a co-product marketing agreement with
Dakotaland Feeds, LLC (“Dakotaland Feeds”), whereby
Dakotaland Feeds markets the local sale of distillers’ grains
produced at the ABE South Dakota Huron plant to third parties for
an agreed upon commission. ABE South Dakota has a marketing
agreement with Gavilon to market the dried distillers’ grains
from the Aberdeen plant, effective July 1, 2013 until
July 31, 2016. ABE South Dakota self-markets the wet
distillers’ grains produced at the Aberdeen plant.
Sales and receivables from the ABE South Dakota’s major
customers were as follows (in thousands):
As of and for the Quarter Ending For the Quarter Ending As Of
December 31, 2015 December 31, 2014 September 30, 2015
NGL Energy - Ethanol
Three months revenues $ 30,072 $ 31,545
Receivable balance at period end 3,382 $ 3,272
Gavilon - Distillers Grains
Three months revenues $ 3,656 $ 2,789
Receivable balance at period end 337 $ 384
Dakotaland Feeds - Distillers Grains
Three months revenues $ 2,907 $ 2,131
Receivable balance at period end 453 $ 206</t>
  </si>
  <si>
    <t>Risk Management</t>
  </si>
  <si>
    <t>Derivative Instruments and Hedging Activities Disclosure [Abstract]</t>
  </si>
  <si>
    <t>7.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In addition to entering into contracts to
purchase 462 thousand bushels of corn in which the basis or
futures price was not locked, the Company had entered into the
following fixed price forward contracts at December 31, 2015
(in thousands):
Commodity Type Quantity
Amount (in 000’s) Period Covered Through
Ethanol Sale 349,200 gallons $ 429 January 31, 2016
Corn Purchase 75,000 bushels 251 January 31, 2016
Distillers grains Sale 23,375 1,501 January 31, 2016
Unrealized gains and losses on forward contracts, in which delivery
has not occurred, are deemed “normal purchases and normal
sales” and therefore are not marked to market in the
financial statements.</t>
  </si>
  <si>
    <t>Parent Financial Statements</t>
  </si>
  <si>
    <t>Condensed Financial Information of Parent Company Only Disclosure [Abstract]</t>
  </si>
  <si>
    <t>8. Parent Financial Statements
The following financial information represents the unconsolidated
financial statements of Advanced BioEnergy, LLC (“ABE”)
as of December 31, 2015 and September 30, 2015, and for
the three months ended December 31, 2015 and 2014. ABE’s
ability to receive distributions from ABE South Dakota is based on
the terms and conditions in ABE South Dakota’s credit
agreements. Under the 2010 Credit Agreement, ABE South Dakota was
allowed to make equity distributions (other than certain tax
distributions) to ABE only upon ABE South Dakota meeting certain
financial conditions and if there was no more than $25 million
of principal outstanding on the senior term loan. Under the 2015
Credit Agreement, ABE South Dakota is allowed to distribute up to
40% of pre-tax net income in a given year, but must meet all loan
covenants before and after any distribution. There were no
distributions from ABE South Dakota during the last three fiscal
years. Advanced BioEnergy, LLC (Unconsolidated) Balance Sheets (Unaudited)
December 31, 2015 September 30, 2015
(Dollars in
thousands)
ASSETS
Current assets:
Cash and cash equivalents $ 5,179 $ 8,158
Restricted cash 1,530 1,500
Receivables 48
—
Prepaid expenses
— 6
Total current assets 6,757 9,664
Property and equipment, net 180 211
Other assets:
Investment in ABE Fairmont
— 108
Investment in ABE South Dakota 24,576 22,717
Other assets 32 32
Total assets $ 31,545 $ 32,732
LIABILITIES AND
MEMBERS’ EQUITY
Current liabilities:
Accrued expenses $ 293 $ 295
Other liabilities 14 21
Total liabilities 307 316
Members’ equity:
Members’ capital, no par value, 25,410,851 units issued and
outstanding 48,638 48,638
Accumulated deficit (17,400 ) (16,222 )
Total members’ equity 31,238 32,416
Total liabilities and members’ equity $ 31,545 $ 32,732
Advanced BioEnergy, LLC (Unconsolidated) Statements of Operations (Unaudited)
Three Months Ended
December 31, 2015 December 31, 2014
(Dollars in
thousands)
Equity in earnings of consolidated subsidiary $ (1,141 ) $ 2,809
Selling, general and administrative expenses (67 ) (111 )
Operating income (loss) (1,208 ) 2,698
Other (expense) (6 )
—
Interest income 36 5
Net income (loss) $ (1,178 ) $ 2,703
Advanced BioEnergy, LLC (Unconsolidated) Statements of Cash Flows (Unaudited)
Three Months Ended
December 31, 2015 December 31, 2014
(Dollars in thousands)
Cash flows from operating activities:
Net income (loss) $ (1,178 ) $ 2,703
Adjustments to reconcile net income to operating activities cash
flows:
Depreciation 31 36
Equity in earnings (losses) of consolidated subsidiaries 1,141 (2,809 )
Amortization of deferred revenue and rent (7 ) (7 )
Change in working capital components:
Accounts receivable (48 )
—
Prepaid expenses 6 (21 )
Accounts payable and accrued expenses (2 ) 67
Net cash (used in) operating activities (57 ) (31 )
Cash flows from investing activities:
Change in restricted cash (30 )
—
Net cash (used in) investing activities (30 )
—
Cash flows from financing activities:
Distribution to consolidated subsidiaries (2,892 )
—
Net cash (used in) financing activities (2,892 )
—
Net (decrease) in cash and cash equivalents (2,979 ) (31 )
Beginning cash and cash equivalents 8,158 8,988
Ending cash and cash equivalents $ 5,179 $ 8,957</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d cash held for debt service under the terms of its
former debt agreements and a deposit for a rail car sublease.</t>
  </si>
  <si>
    <t>Receivables</t>
  </si>
  <si>
    <t>Receivables
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December 31 or September 30,
2015.</t>
  </si>
  <si>
    <t>Inventories
Ethanol inventory, raw materials, work-in-process and parts
inventory are valued using methods that approximate the lower of
cost (first-in, first-out) or net realizable value (NRV).
Distillers grains and related products are stated at net realizable
value. In the valuation of inventories and purchase and sale
commitments, NRV is determined as estimated selling price in the
ordinary course of business, less reasonably predictable costs of
completion, disposal, and transportation.</t>
  </si>
  <si>
    <t>Property and Equipment
Property and equipment is carried at cost less accumulated
depreciation computed using the straight-line method over the
estimated useful lives:
Office equipment
3-7 Years
Process equipment 10 Years
Buildings 40 Year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t>
  </si>
  <si>
    <t>Commodity Sales and Purchase Contracts, Derivative Instruments</t>
  </si>
  <si>
    <t>Commodity Sales and Purchase Contracts, Derivative
Instruments
The Company currently does not enter into commodity futures or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t>
  </si>
  <si>
    <t>Revenue Recognition</t>
  </si>
  <si>
    <t>Revenue Recognition
Ethanol revenue is recognized when product title and all risk of
ownership is transferred to the customer as specified in the
contractual agreements with the marketers. Under thes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Income (Loss) Per Unit</t>
  </si>
  <si>
    <t>Income (Loss) Per Unit
Basic and diluted income per unit is computed using the
weighted-average number of units outstanding during each period
presented.</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t>
  </si>
  <si>
    <t>Risks and Uncertainties</t>
  </si>
  <si>
    <t>Risks and Uncertainties
The supply and demand for ethanol are affected by federal and state
legislation and regulation, most significantly the Renewable Fuels
Standard (“RFS”). Any changes in legislation or
regulation that could cause the demand for ethanol to decline or
its supply to increase, could have a material adverse effect on our
business, results of operations and financial condition, and our
ability to operate at a profit.
On November 30, 2015, the EPA announced final Renewable Volume
Obligation (“RVO”) requirements for the RFS for
calendar years 2014, 2015 and 2016. Although the new RVO
requirements set are above the reduction that earlier had been
proposed, they are lower than the original requirements set by the
RFS. Ethanol opponents such as large oil companies will likely
continue their efforts to repeal or reduce the RFS through lawsuits
or lobbying of Congress. Successful reduction or repeal of the
blending requirements of the RFS could result in a significant
decrease in ethanol demand.
Current ethanol production capacity is approximately 15.0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Organization and Significant Accounting Policies (Tables)</t>
  </si>
  <si>
    <t>Estimated Useful Lives of Property and Equipment</t>
  </si>
  <si>
    <t xml:space="preserve">Property and equipment is carried at cost less accumulated
depreciation computed using the straight-line method over the
estimated useful lives:
Office equipment
3-7 Years
Process equipment 10 Years
Buildings 40 Years </t>
  </si>
  <si>
    <t>Inventories (Tables)</t>
  </si>
  <si>
    <t>Summary of Inventories</t>
  </si>
  <si>
    <t>A summary of inventories is as follows (in thousands):
December 31, 2015 September 30, 2015
Chemicals $ 927 $ 778
Work in process 832 892
Ethanol 1,602 1,258
Distillers grain 38 63
Supplies and parts 1,671 1,630
Total $ 5,070 $ 4,621</t>
  </si>
  <si>
    <t>Property and Equipment (Tables)</t>
  </si>
  <si>
    <t>Summary of Property and Equipment</t>
  </si>
  <si>
    <t>A summary of property and equipment is as follows (in
thousands):
December 31, 2015 September 30, 2015
Land $ 1,811 $ 1,811
Buildings 10,204 10,157
Process equipment 107,007 106,919
Office equipment 1,551 1,551
Construction in process 70 35
120,643 120,473
Accumulated depreciation (82,151 ) (79,318 )
Property and equipment, net $ 38,492 $ 41,155</t>
  </si>
  <si>
    <t>Long-term Debt (Tables)</t>
  </si>
  <si>
    <t>Summary of Debt</t>
  </si>
  <si>
    <t>A summary of long-term debt is as follows (in thousands, except
percentages):
December 31, 2015 Interest Rate December 31, 2015 September 30, 2015
ABE South Dakota:
Senior debt principal - variable 3.70% $ 30,000 $ 29,000
Restructuring fee N/A
— 3,024
Deferred financing costs N/A (392 )
—
Additional carrying value of restructured debt N/A
— 630
Total outstanding 29,608 32,654
Additional carrying value of restructured debt N/A
— (630 )
Stated principal $ 29,608 $ 32,024</t>
  </si>
  <si>
    <t>Schedule of Maturities of Long Term Debt</t>
  </si>
  <si>
    <t>The estimated
maturities of debt at December 31 are as follows (in
thousands):
Senior Debt Principal Deferred Financing Costs Total
2016 $ 3,000 $ (78 ) $ 2,922
2017 4,000 (78 ) 3,922
2018 4,000 (78 ) 3,922
2019 4,000 (79 ) 3,921
2020 4,000 (79 ) 3,921
Thereafter 11,000
— 11,000
Total debt $ 30,000 $ (392 ) $ 29,608</t>
  </si>
  <si>
    <t>Major Customers (Tables)</t>
  </si>
  <si>
    <t>Sales and Receivables</t>
  </si>
  <si>
    <t xml:space="preserve">Sales and
receivables from the ABE South Dakota’s major customers were
as follows (in thousands):
As of and for the Quarter Ending For the Quarter Ending As Of
December 31, 2015 December 31, 2014 September 30, 2015
NGL Energy - Ethanol
Three months revenues $ 30,072 $ 31,545
Receivable balance at period end 3,382 $ 3,272
Gavilon - Distillers Grains
Three months revenues $ 3,656 $ 2,789
Receivable balance at period end 337 $ 384
Dakotaland Feeds - Distillers Grains
Three months revenues $ 2,907 $ 2,131
Receivable balance at period end 453 $ 206 </t>
  </si>
  <si>
    <t>Risk Management (Tables)</t>
  </si>
  <si>
    <t>Fixed Price Forward Contracts</t>
  </si>
  <si>
    <t>The Company had entered into the following fixed price forward
contracts at December 31, 2015 (in thousands):
Commodity Type Quantity
Amount (in 000’s) Period Covered Through
Ethanol Sale 349,200 gallons $ 429 January 31, 2016
Corn Purchase 75,000 bushels 251 January 31, 2016
Distillers grains Sale 23,375 1,501 January 31, 2016</t>
  </si>
  <si>
    <t>Parent Financial Statements (Tables)</t>
  </si>
  <si>
    <t>Balance Sheets</t>
  </si>
  <si>
    <t>Advanced BioEnergy, LLC (Unconsolidated) Balance Sheets (Unaudited)
December 31, 2015 September 30, 2015
(Dollars in
thousands)
ASSETS
Current assets:
Cash and cash equivalents $ 5,179 $ 8,158
Restricted cash 1,530 1,500
Receivables 48
—
Prepaid expenses
— 6
Total current assets 6,757 9,664
Property and equipment, net 180 211
Other assets:
Investment in ABE Fairmont
— 108
Investment in ABE South Dakota 24,576 22,717
Other assets 32 32
Total assets $ 31,545 $ 32,732
LIABILITIES AND
MEMBERS’ EQUITY
Current liabilities:
Accrued expenses $ 293 $ 295
Other liabilities 14 21
Total liabilities 307 316
Members’ equity:
Members’ capital, no par value, 25,410,851 units issued and
outstanding 48,638 48,638
Accumulated deficit (17,400 ) (16,222 )
Total members’ equity 31,238 32,416
Total liabilities and members’ equity $ 31,545 $ 32,732</t>
  </si>
  <si>
    <t>Statements of Operations</t>
  </si>
  <si>
    <t>Advanced BioEnergy, LLC (Unconsolidated) Statements of Operations (Unaudited)
Three Months Ended
December 31, 2015 December 31, 2014
(Dollars in
thousands)
Equity in earnings of consolidated subsidiary $ (1,141 ) $ 2,809
Selling, general and administrative expenses (67 ) (111 )
Operating income (loss) (1,208 ) 2,698
Other (expense) (6 )
—
Interest income 36 5
Net income (loss) $ (1,178 ) $ 2,703</t>
  </si>
  <si>
    <t>Statements of Cash Flows</t>
  </si>
  <si>
    <t>Advanced BioEnergy, LLC (Unconsolidated) Statements of Cash Flows (Unaudited)
Three Months Ended
December 31, 2015 December 31, 2014
(Dollars in thousands)
Cash flows from operating activities:
Net income (loss) $ (1,178 ) $ 2,703
Adjustments to reconcile net income to operating activities cash
flows:
Depreciation 31 36
Equity in earnings (losses) of consolidated subsidiaries 1,141 (2,809 )
Amortization of deferred revenue and rent (7 ) (7 )
Change in working capital components:
Accounts receivable (48 )
—
Prepaid expenses 6 (21 )
Accounts payable and accrued expenses (2 ) 67
Net cash (used in) operating activities (57 ) (31 )
Cash flows from investing activities:
Change in restricted cash (30 )
—
Net cash (used in) investing activities (30 )
—
Cash flows from financing activities:
Distribution to consolidated subsidiaries (2,892 )
—
Net cash (used in) financing activities (2,892 )
—
Net (decrease) in cash and cash equivalents (2,979 ) (31 )
Beginning cash and cash equivalents 8,158 8,988
Ending cash and cash equivalents $ 5,179 $ 8,957</t>
  </si>
  <si>
    <t>Organization and Significant Accounting Policies - Additional Information (Detail) gal in Millions</t>
  </si>
  <si>
    <t>Dec. 31, 2015USD ($)Facilitygal</t>
  </si>
  <si>
    <t>Sep. 30, 2015USD ($)</t>
  </si>
  <si>
    <t>Organization And Significant Accounting Policies [Line Items]</t>
  </si>
  <si>
    <t>Number of ethanol production facilities | Facility</t>
  </si>
  <si>
    <t>Cash and cash equivalents maturity period</t>
  </si>
  <si>
    <t>Three months or less</t>
  </si>
  <si>
    <t>Allowance for doubtful accounts | $</t>
  </si>
  <si>
    <t>Current ethanol production capacity</t>
  </si>
  <si>
    <t>South Dakota [Member]</t>
  </si>
  <si>
    <t>Capacity of production facilities</t>
  </si>
  <si>
    <t>Aberdeen 1 [Member]</t>
  </si>
  <si>
    <t>Huron [Member]</t>
  </si>
  <si>
    <t>Aberdeen 2 [Member]</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and equipment, gross</t>
  </si>
  <si>
    <t>Accumulated depreciation</t>
  </si>
  <si>
    <t>Land [Member]</t>
  </si>
  <si>
    <t>Office Equipment [Member]</t>
  </si>
  <si>
    <t>Construction in Process [Member]</t>
  </si>
  <si>
    <t>Long-term Debt - Summary of Debt (Detail) - USD ($) $ in Thousands</t>
  </si>
  <si>
    <t>Debt Instrument [Line Items]</t>
  </si>
  <si>
    <t>Deferred Financing Costs</t>
  </si>
  <si>
    <t>Additional carrying value of restructured debt</t>
  </si>
  <si>
    <t>Total debt</t>
  </si>
  <si>
    <t>Stated principal</t>
  </si>
  <si>
    <t>ABE South Dakota [Member]</t>
  </si>
  <si>
    <t>Restructuring fee</t>
  </si>
  <si>
    <t>ABE South Dakota [Member] | Senior Debt Principal - Variable [Member]</t>
  </si>
  <si>
    <t>Interest Rate variable</t>
  </si>
  <si>
    <t>3.70%</t>
  </si>
  <si>
    <t>Long-term Debt - Schedule of Maturities of Long Term Debt (Detail) - USD ($) $ in Thousands</t>
  </si>
  <si>
    <t>Schedule Of Maturities Of Long Term Debt [Line Items]</t>
  </si>
  <si>
    <t>Senior Debt Principal</t>
  </si>
  <si>
    <t>2016 [Member]</t>
  </si>
  <si>
    <t>2017 [Member]</t>
  </si>
  <si>
    <t>2018 [Member]</t>
  </si>
  <si>
    <t>2019 [Member]</t>
  </si>
  <si>
    <t>2020 [Member]</t>
  </si>
  <si>
    <t>Thereafter [Member]</t>
  </si>
  <si>
    <t>Long-term Debt - Additional Information (Detail) - USD ($)</t>
  </si>
  <si>
    <t>Dec. 29, 2015</t>
  </si>
  <si>
    <t>Jun. 18, 2010</t>
  </si>
  <si>
    <t>Reduction in accrued interest payable</t>
  </si>
  <si>
    <t>The interest accrued on outstanding  term and working capital loans under the previous credit agreement were reduced  to zero</t>
  </si>
  <si>
    <t>Interest accrued</t>
  </si>
  <si>
    <t>Payment of principal and accrued interest</t>
  </si>
  <si>
    <t>Restricted account collateral for letter of credit</t>
  </si>
  <si>
    <t>Standby Letter of Credit [Member]</t>
  </si>
  <si>
    <t>Irrevocable and non-transferable standby letter of credit</t>
  </si>
  <si>
    <t>AgCountry Farm Senior Credit Agreement [Member]</t>
  </si>
  <si>
    <t>Payment of restructuring fee</t>
  </si>
  <si>
    <t>Payment of waiver fee</t>
  </si>
  <si>
    <t>Term Loan [Member] | AgCountry Farm Senior Credit Agreement [Member] | Second Supplemental Agreement [Member]</t>
  </si>
  <si>
    <t>Face amount of debt instrument</t>
  </si>
  <si>
    <t>Revolving Term Loan [Member] | AgCountry Farm Senior Credit Agreement [Member] | First Supplement Credit Agreement [Member]</t>
  </si>
  <si>
    <t>Applicable Margin 3.25 % [Member] | AgCountry Farm Senior Credit Agreement [Member]</t>
  </si>
  <si>
    <t>Decrease in applicable margin</t>
  </si>
  <si>
    <t>3.25%</t>
  </si>
  <si>
    <t>Applicable Margin 3.25 % [Member] | Maximum [Member] | AgCountry Farm Senior Credit Agreement [Member]</t>
  </si>
  <si>
    <t>Unfunded commitments</t>
  </si>
  <si>
    <t>Applicable Margin 3.00 % [Member] | AgCountry Farm Senior Credit Agreement [Member]</t>
  </si>
  <si>
    <t>3.00%</t>
  </si>
  <si>
    <t>Applicable Margin 3.00 % [Member] | Maximum [Member] | AgCountry Farm Senior Credit Agreement [Member]</t>
  </si>
  <si>
    <t>ABE South Dakota [Member] | 2010 Senior Credit Agreement [Member]</t>
  </si>
  <si>
    <t>Restructuring fee paid to the lenders</t>
  </si>
  <si>
    <t>ABE South Dakota [Member] | Term Loan [Member] | AgCountry Farm Senior Credit Agreement [Member]</t>
  </si>
  <si>
    <t>Principal amount of term loan payable</t>
  </si>
  <si>
    <t>Debt instrument, term</t>
  </si>
  <si>
    <t>5 years</t>
  </si>
  <si>
    <t>Debt instrument, date of first required payment</t>
  </si>
  <si>
    <t>Apr. 1,
		2016</t>
  </si>
  <si>
    <t>Debt instrument, maturity date</t>
  </si>
  <si>
    <t>Jan. 1,
		2021</t>
  </si>
  <si>
    <t>Balance amount</t>
  </si>
  <si>
    <t>ABE South Dakota [Member] | Revolving Term Loan [Member] | AgCountry Farm Senior Credit Agreement [Member]</t>
  </si>
  <si>
    <t>Unused commitment fees</t>
  </si>
  <si>
    <t>0.50%</t>
  </si>
  <si>
    <t>ABE South Dakota [Member] | One-Month LIBOR [Member] | Term Loan [Member] | AgCountry Farm Senior Credit Agreement [Member]</t>
  </si>
  <si>
    <t>Debt instrument, basis spread on variable rate</t>
  </si>
  <si>
    <t>3.50%</t>
  </si>
  <si>
    <t>ABE South Dakota [Member] | London Interbank Offered Rate (LIBOR) [Member] | Term Loan [Member] | AgCountry Farm Senior Credit Agreement [Member]</t>
  </si>
  <si>
    <t>Debt instrument, applicable interest rate</t>
  </si>
  <si>
    <t>0.42%</t>
  </si>
  <si>
    <t>ABE South Dakota [Member] | 30-Day LIBOR [Member] | Revolving Term Loan [Member] | AgCountry Farm Senior Credit Agreement [Member]</t>
  </si>
  <si>
    <t>Other Income [Member]</t>
  </si>
  <si>
    <t>Recognized gains from the Debt</t>
  </si>
  <si>
    <t>One-time Termination Benefit - Additional Information (Detail) - USD ($) $ in Millions</t>
  </si>
  <si>
    <t>Discontinued Operations and Disposal Groups [Abstract]</t>
  </si>
  <si>
    <t>Accrual balance</t>
  </si>
  <si>
    <t>Major Customers - Additional Information (Detail) - ABE South Dakota [Member]</t>
  </si>
  <si>
    <t>Ethanol Marketing Agreements [Member]</t>
  </si>
  <si>
    <t>Revenue, Major Customer [Line Items]</t>
  </si>
  <si>
    <t>Agreement expiration date</t>
  </si>
  <si>
    <t>Jun. 30,
		2016</t>
  </si>
  <si>
    <t>Co-product Marketing Agreement [Member]</t>
  </si>
  <si>
    <t>Jul. 31,
		2016</t>
  </si>
  <si>
    <t>Agreement effective date</t>
  </si>
  <si>
    <t>Jul. 1,
		2013</t>
  </si>
  <si>
    <t>Major Customers - Sales and Receivables (Detail) - USD ($) $ in Thousands</t>
  </si>
  <si>
    <t>NGL Energy Ethanol [Member]</t>
  </si>
  <si>
    <t>Revenues</t>
  </si>
  <si>
    <t>Receivable balance at period end</t>
  </si>
  <si>
    <t>Gavilon Distillers Grains [Member]</t>
  </si>
  <si>
    <t>Dakotaland Feeds Distillers Grains [Member]</t>
  </si>
  <si>
    <t>Risk Management - Additional Information (Detail)</t>
  </si>
  <si>
    <t>Dec. 31, 2015bu</t>
  </si>
  <si>
    <t>Purchase Contracts [Member] | Corn (Bushels) [Member]</t>
  </si>
  <si>
    <t>Derivative [Line Items]</t>
  </si>
  <si>
    <t>Forward contracts, Quantity</t>
  </si>
  <si>
    <t>Risk Management - Fixed Price Forward Contracts (Detail) $ in Thousands</t>
  </si>
  <si>
    <t>Dec. 31, 2015USD ($)Tgalbu</t>
  </si>
  <si>
    <t>Corn (Bushels) [Member] | Purchase Contracts [Member]</t>
  </si>
  <si>
    <t>Forward Contracts [Member] | Ethanol (Gallons) [Member] | Sales Contracts [Member]</t>
  </si>
  <si>
    <t>Forward contracts, Quantity | gal</t>
  </si>
  <si>
    <t>Forward contracts, Amount | $</t>
  </si>
  <si>
    <t>Forward contracts, Period Covered Through</t>
  </si>
  <si>
    <t>Jan. 31,
		2016</t>
  </si>
  <si>
    <t>Forward Contracts [Member] | Corn (Bushels) [Member] | Purchase Contracts [Member]</t>
  </si>
  <si>
    <t>Forward Contracts [Member] | Distillers Grains (Tons) [Member] | Sales Contracts [Member]</t>
  </si>
  <si>
    <t>Forward contracts, Quantity | T</t>
  </si>
  <si>
    <t>Parent Financial Statements - Additional Information (Detail) - ABE South Dakota [Member] - USD ($)</t>
  </si>
  <si>
    <t>12 Months Ended</t>
  </si>
  <si>
    <t>Sep. 30, 2014</t>
  </si>
  <si>
    <t>Sep. 30, 2013</t>
  </si>
  <si>
    <t>Sep. 30, 2012</t>
  </si>
  <si>
    <t>Distributions from subsidiaries</t>
  </si>
  <si>
    <t>2010 Senior Credit Agreement [Member]</t>
  </si>
  <si>
    <t>Maximum principal outstanding on senior term loan for equity distribution</t>
  </si>
  <si>
    <t>AgCountry Farm Senior Credit Agreement [Member] | Maximum [Member]</t>
  </si>
  <si>
    <t>Threshold pre-tax net income distribution</t>
  </si>
  <si>
    <t>40.00%</t>
  </si>
  <si>
    <t>Parent Financial Statements - Balance Sheets (Detail) - USD ($) $ in Thousands</t>
  </si>
  <si>
    <t>Other assets:</t>
  </si>
  <si>
    <t>Parent Company [Member]</t>
  </si>
  <si>
    <t>ABE Fairmont [Member] | Parent Company [Member]</t>
  </si>
  <si>
    <t>Investment in ABE</t>
  </si>
  <si>
    <t>ABE South Dakota [Member] | Parent Company [Member]</t>
  </si>
  <si>
    <t>Parent Financial Statements - Balance Sheets (Parenthetical) (Detail) - $ / shares</t>
  </si>
  <si>
    <t>Parent Financial Statements - Statements of Operations (Detail) - USD ($) $ in Thousands</t>
  </si>
  <si>
    <t>Other (expense)</t>
  </si>
  <si>
    <t>Equity in earnings of consolidated subsidiary</t>
  </si>
  <si>
    <t>Parent Financial Statements - Statements of Cash Flows (Detail) - USD ($) $ in Thousands</t>
  </si>
  <si>
    <t>Net cash (used in) investing activities</t>
  </si>
  <si>
    <t>Equity in earnings (losses) of consolidated subsidiaries</t>
  </si>
  <si>
    <t>Accounts payable and accrued expenses</t>
  </si>
  <si>
    <t>Distribution to consolidated subsidia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5740</v>
      </c>
    </row>
    <row r="11" spans="1:3">
      <c r="A11" s="4" t="s">
        <v>17</v>
      </c>
      <c r="B11" s="4" t="s">
        <v>18</v>
      </c>
    </row>
    <row r="12" spans="1:3">
      <c r="A12" s="4" t="s">
        <v>19</v>
      </c>
      <c r="B12" s="4" t="s">
        <v>20</v>
      </c>
    </row>
    <row r="13" spans="1:3">
      <c r="A13" s="4" t="s">
        <v>21</v>
      </c>
      <c r="C13" s="6" t="n">
        <v>2541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10</v>
      </c>
    </row>
    <row r="4" spans="1:2">
      <c r="A4" s="4" t="s">
        <v>133</v>
      </c>
      <c r="B4" s="4" t="s">
        <v>134</v>
      </c>
    </row>
    <row r="5" spans="1:2">
      <c r="A5" s="4" t="s">
        <v>135</v>
      </c>
      <c r="B5" s="4" t="s">
        <v>136</v>
      </c>
    </row>
    <row r="6" spans="1:2">
      <c r="A6" s="4" t="s">
        <v>29</v>
      </c>
      <c r="B6" s="4" t="s">
        <v>137</v>
      </c>
    </row>
    <row r="7" spans="1:2">
      <c r="A7" s="4" t="s">
        <v>114</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12</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1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42</v>
      </c>
      <c r="C3" s="7" t="n">
        <v>16566</v>
      </c>
    </row>
    <row r="4" spans="1:3">
      <c r="A4" s="3" t="s">
        <v>26</v>
      </c>
    </row>
    <row r="5" spans="1:3">
      <c r="A5" s="4" t="s">
        <v>27</v>
      </c>
      <c r="B5" s="6" t="n">
        <v>4397</v>
      </c>
      <c r="C5" s="6" t="n">
        <v>3990</v>
      </c>
    </row>
    <row r="6" spans="1:3">
      <c r="A6" s="4" t="s">
        <v>28</v>
      </c>
      <c r="B6" s="6" t="n">
        <v>155</v>
      </c>
      <c r="C6" s="6" t="n">
        <v>117</v>
      </c>
    </row>
    <row r="7" spans="1:3">
      <c r="A7" s="4" t="s">
        <v>29</v>
      </c>
      <c r="B7" s="6" t="n">
        <v>5070</v>
      </c>
      <c r="C7" s="6" t="n">
        <v>4621</v>
      </c>
    </row>
    <row r="8" spans="1:3">
      <c r="A8" s="4" t="s">
        <v>30</v>
      </c>
      <c r="B8" s="6" t="n">
        <v>1108</v>
      </c>
      <c r="C8" s="6" t="n">
        <v>743</v>
      </c>
    </row>
    <row r="9" spans="1:3">
      <c r="A9" s="4" t="s">
        <v>31</v>
      </c>
      <c r="B9" s="6" t="n">
        <v>1530</v>
      </c>
      <c r="C9" s="6" t="n">
        <v>4612</v>
      </c>
    </row>
    <row r="10" spans="1:3">
      <c r="A10" s="4" t="s">
        <v>32</v>
      </c>
      <c r="B10" s="6" t="n">
        <v>27202</v>
      </c>
      <c r="C10" s="6" t="n">
        <v>30649</v>
      </c>
    </row>
    <row r="11" spans="1:3">
      <c r="A11" s="4" t="s">
        <v>33</v>
      </c>
      <c r="B11" s="6" t="n">
        <v>38492</v>
      </c>
      <c r="C11" s="6" t="n">
        <v>41155</v>
      </c>
    </row>
    <row r="12" spans="1:3">
      <c r="A12" s="4" t="s">
        <v>34</v>
      </c>
      <c r="B12" s="6" t="n">
        <v>917</v>
      </c>
      <c r="C12" s="6" t="n">
        <v>984</v>
      </c>
    </row>
    <row r="13" spans="1:3">
      <c r="A13" s="4" t="s">
        <v>35</v>
      </c>
      <c r="B13" s="6" t="n">
        <v>66611</v>
      </c>
      <c r="C13" s="6" t="n">
        <v>72788</v>
      </c>
    </row>
    <row r="14" spans="1:3">
      <c r="A14" s="3" t="s">
        <v>36</v>
      </c>
    </row>
    <row r="15" spans="1:3">
      <c r="A15" s="4" t="s">
        <v>37</v>
      </c>
      <c r="B15" s="6" t="n">
        <v>3403</v>
      </c>
      <c r="C15" s="6" t="n">
        <v>5379</v>
      </c>
    </row>
    <row r="16" spans="1:3">
      <c r="A16" s="4" t="s">
        <v>38</v>
      </c>
      <c r="B16" s="6" t="n">
        <v>2348</v>
      </c>
      <c r="C16" s="6" t="n">
        <v>2318</v>
      </c>
    </row>
    <row r="17" spans="1:3">
      <c r="A17" s="4" t="s">
        <v>39</v>
      </c>
      <c r="B17" s="6" t="n">
        <v>2922</v>
      </c>
      <c r="C17" s="6" t="n">
        <v>5654</v>
      </c>
    </row>
    <row r="18" spans="1:3">
      <c r="A18" s="4" t="s">
        <v>40</v>
      </c>
      <c r="B18" s="6" t="n">
        <v>8673</v>
      </c>
      <c r="C18" s="6" t="n">
        <v>13351</v>
      </c>
    </row>
    <row r="19" spans="1:3">
      <c r="A19" s="4" t="s">
        <v>41</v>
      </c>
      <c r="B19" s="6" t="n">
        <v>14</v>
      </c>
      <c r="C19" s="6" t="n">
        <v>21</v>
      </c>
    </row>
    <row r="20" spans="1:3">
      <c r="A20" s="4" t="s">
        <v>42</v>
      </c>
      <c r="B20" s="6" t="n">
        <v>26686</v>
      </c>
      <c r="C20" s="6" t="n">
        <v>27000</v>
      </c>
    </row>
    <row r="21" spans="1:3">
      <c r="A21" s="4" t="s">
        <v>43</v>
      </c>
      <c r="B21" s="6" t="n">
        <v>35373</v>
      </c>
      <c r="C21" s="6" t="n">
        <v>40372</v>
      </c>
    </row>
    <row r="22" spans="1:3">
      <c r="A22" s="3" t="s">
        <v>44</v>
      </c>
    </row>
    <row r="23" spans="1:3">
      <c r="A23" s="4" t="s">
        <v>45</v>
      </c>
      <c r="B23" s="6" t="n">
        <v>48638</v>
      </c>
      <c r="C23" s="6" t="n">
        <v>48638</v>
      </c>
    </row>
    <row r="24" spans="1:3">
      <c r="A24" s="4" t="s">
        <v>46</v>
      </c>
      <c r="B24" s="6" t="n">
        <v>-17400</v>
      </c>
      <c r="C24" s="6" t="n">
        <v>-16222</v>
      </c>
    </row>
    <row r="25" spans="1:3">
      <c r="A25" s="4" t="s">
        <v>47</v>
      </c>
      <c r="B25" s="6" t="n">
        <v>31238</v>
      </c>
      <c r="C25" s="6" t="n">
        <v>32416</v>
      </c>
    </row>
    <row r="26" spans="1:3">
      <c r="A26" s="4" t="s">
        <v>48</v>
      </c>
      <c r="B26" s="7" t="n">
        <v>66611</v>
      </c>
      <c r="C26" s="7" t="n">
        <v>72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178</v>
      </c>
      <c r="B1" s="2" t="s">
        <v>1</v>
      </c>
    </row>
    <row r="2" spans="1:3">
      <c r="B2" s="2" t="s">
        <v>179</v>
      </c>
      <c r="C2" s="2" t="s">
        <v>180</v>
      </c>
    </row>
    <row r="3" spans="1:3">
      <c r="A3" s="3" t="s">
        <v>181</v>
      </c>
    </row>
    <row r="4" spans="1:3">
      <c r="A4" s="4" t="s">
        <v>182</v>
      </c>
      <c r="B4" s="6" t="n">
        <v>3</v>
      </c>
    </row>
    <row r="5" spans="1:3">
      <c r="A5" s="4" t="s">
        <v>183</v>
      </c>
      <c r="B5" s="4" t="s">
        <v>184</v>
      </c>
    </row>
    <row r="6" spans="1:3">
      <c r="A6" s="4" t="s">
        <v>185</v>
      </c>
      <c r="B6" s="7" t="n">
        <v>0</v>
      </c>
      <c r="C6" s="7" t="n">
        <v>0</v>
      </c>
    </row>
    <row r="7" spans="1:3">
      <c r="A7" s="4" t="s">
        <v>186</v>
      </c>
      <c r="B7" s="6" t="n">
        <v>15000</v>
      </c>
    </row>
    <row r="8" spans="1:3">
      <c r="A8" s="4" t="s">
        <v>187</v>
      </c>
    </row>
    <row r="9" spans="1:3">
      <c r="A9" s="3" t="s">
        <v>181</v>
      </c>
    </row>
    <row r="10" spans="1:3">
      <c r="A10" s="4" t="s">
        <v>188</v>
      </c>
      <c r="B10" s="6" t="n">
        <v>85</v>
      </c>
    </row>
    <row r="11" spans="1:3">
      <c r="A11" s="4" t="s">
        <v>189</v>
      </c>
    </row>
    <row r="12" spans="1:3">
      <c r="A12" s="3" t="s">
        <v>181</v>
      </c>
    </row>
    <row r="13" spans="1:3">
      <c r="A13" s="4" t="s">
        <v>188</v>
      </c>
      <c r="B13" s="6" t="n">
        <v>9</v>
      </c>
    </row>
    <row r="14" spans="1:3">
      <c r="A14" s="4" t="s">
        <v>190</v>
      </c>
    </row>
    <row r="15" spans="1:3">
      <c r="A15" s="3" t="s">
        <v>181</v>
      </c>
    </row>
    <row r="16" spans="1:3">
      <c r="A16" s="4" t="s">
        <v>188</v>
      </c>
      <c r="B16" s="6" t="n">
        <v>32</v>
      </c>
    </row>
    <row r="17" spans="1:3">
      <c r="A17" s="4" t="s">
        <v>191</v>
      </c>
    </row>
    <row r="18" spans="1:3">
      <c r="A18" s="3" t="s">
        <v>181</v>
      </c>
    </row>
    <row r="19" spans="1:3">
      <c r="A19" s="4" t="s">
        <v>188</v>
      </c>
      <c r="B19" s="6" t="n">
        <v>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row r="9" spans="1:2">
      <c r="A9" s="4" t="s">
        <v>199</v>
      </c>
    </row>
    <row r="10" spans="1:2">
      <c r="A10" s="3" t="s">
        <v>194</v>
      </c>
    </row>
    <row r="11" spans="1:2">
      <c r="A11" s="4" t="s">
        <v>195</v>
      </c>
      <c r="B11" s="4" t="s">
        <v>200</v>
      </c>
    </row>
    <row r="12" spans="1:2">
      <c r="A12" s="4" t="s">
        <v>201</v>
      </c>
    </row>
    <row r="13" spans="1:2">
      <c r="A13" s="3" t="s">
        <v>194</v>
      </c>
    </row>
    <row r="14" spans="1:2">
      <c r="A14" s="4" t="s">
        <v>195</v>
      </c>
      <c r="B1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03</v>
      </c>
      <c r="B1" s="2" t="s">
        <v>2</v>
      </c>
      <c r="C1" s="2" t="s">
        <v>23</v>
      </c>
    </row>
    <row r="2" spans="1:3">
      <c r="A2" s="3" t="s">
        <v>204</v>
      </c>
    </row>
    <row r="3" spans="1:3">
      <c r="A3" s="4" t="s">
        <v>205</v>
      </c>
      <c r="B3" s="7" t="n">
        <v>927</v>
      </c>
      <c r="C3" s="7" t="n">
        <v>778</v>
      </c>
    </row>
    <row r="4" spans="1:3">
      <c r="A4" s="4" t="s">
        <v>206</v>
      </c>
      <c r="B4" s="6" t="n">
        <v>832</v>
      </c>
      <c r="C4" s="6" t="n">
        <v>892</v>
      </c>
    </row>
    <row r="5" spans="1:3">
      <c r="A5" s="4" t="s">
        <v>207</v>
      </c>
      <c r="B5" s="6" t="n">
        <v>1602</v>
      </c>
      <c r="C5" s="6" t="n">
        <v>1258</v>
      </c>
    </row>
    <row r="6" spans="1:3">
      <c r="A6" s="4" t="s">
        <v>208</v>
      </c>
      <c r="B6" s="6" t="n">
        <v>38</v>
      </c>
      <c r="C6" s="6" t="n">
        <v>63</v>
      </c>
    </row>
    <row r="7" spans="1:3">
      <c r="A7" s="4" t="s">
        <v>209</v>
      </c>
      <c r="B7" s="6" t="n">
        <v>1671</v>
      </c>
      <c r="C7" s="6" t="n">
        <v>1630</v>
      </c>
    </row>
    <row r="8" spans="1:3">
      <c r="A8" s="4" t="s">
        <v>75</v>
      </c>
      <c r="B8" s="7" t="n">
        <v>5070</v>
      </c>
      <c r="C8" s="7" t="n">
        <v>46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3</v>
      </c>
    </row>
    <row r="2" spans="1:3">
      <c r="A2" s="3" t="s">
        <v>194</v>
      </c>
    </row>
    <row r="3" spans="1:3">
      <c r="A3" s="4" t="s">
        <v>211</v>
      </c>
      <c r="B3" s="7" t="n">
        <v>120643</v>
      </c>
      <c r="C3" s="7" t="n">
        <v>120473</v>
      </c>
    </row>
    <row r="4" spans="1:3">
      <c r="A4" s="4" t="s">
        <v>212</v>
      </c>
      <c r="B4" s="6" t="n">
        <v>-82151</v>
      </c>
      <c r="C4" s="6" t="n">
        <v>-79318</v>
      </c>
    </row>
    <row r="5" spans="1:3">
      <c r="A5" s="4" t="s">
        <v>33</v>
      </c>
      <c r="B5" s="6" t="n">
        <v>38492</v>
      </c>
      <c r="C5" s="6" t="n">
        <v>41155</v>
      </c>
    </row>
    <row r="6" spans="1:3">
      <c r="A6" s="4" t="s">
        <v>213</v>
      </c>
    </row>
    <row r="7" spans="1:3">
      <c r="A7" s="3" t="s">
        <v>194</v>
      </c>
    </row>
    <row r="8" spans="1:3">
      <c r="A8" s="4" t="s">
        <v>211</v>
      </c>
      <c r="B8" s="6" t="n">
        <v>1811</v>
      </c>
      <c r="C8" s="6" t="n">
        <v>1811</v>
      </c>
    </row>
    <row r="9" spans="1:3">
      <c r="A9" s="4" t="s">
        <v>197</v>
      </c>
    </row>
    <row r="10" spans="1:3">
      <c r="A10" s="3" t="s">
        <v>194</v>
      </c>
    </row>
    <row r="11" spans="1:3">
      <c r="A11" s="4" t="s">
        <v>211</v>
      </c>
      <c r="B11" s="6" t="n">
        <v>10204</v>
      </c>
      <c r="C11" s="6" t="n">
        <v>10157</v>
      </c>
    </row>
    <row r="12" spans="1:3">
      <c r="A12" s="4" t="s">
        <v>193</v>
      </c>
    </row>
    <row r="13" spans="1:3">
      <c r="A13" s="3" t="s">
        <v>194</v>
      </c>
    </row>
    <row r="14" spans="1:3">
      <c r="A14" s="4" t="s">
        <v>211</v>
      </c>
      <c r="B14" s="6" t="n">
        <v>107007</v>
      </c>
      <c r="C14" s="6" t="n">
        <v>106919</v>
      </c>
    </row>
    <row r="15" spans="1:3">
      <c r="A15" s="4" t="s">
        <v>214</v>
      </c>
    </row>
    <row r="16" spans="1:3">
      <c r="A16" s="3" t="s">
        <v>194</v>
      </c>
    </row>
    <row r="17" spans="1:3">
      <c r="A17" s="4" t="s">
        <v>211</v>
      </c>
      <c r="B17" s="6" t="n">
        <v>1551</v>
      </c>
      <c r="C17" s="6" t="n">
        <v>1551</v>
      </c>
    </row>
    <row r="18" spans="1:3">
      <c r="A18" s="4" t="s">
        <v>215</v>
      </c>
    </row>
    <row r="19" spans="1:3">
      <c r="A19" s="3" t="s">
        <v>194</v>
      </c>
    </row>
    <row r="20" spans="1:3">
      <c r="A20" s="4" t="s">
        <v>211</v>
      </c>
      <c r="B20" s="7" t="n">
        <v>70</v>
      </c>
      <c r="C20" s="7" t="n">
        <v>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16</v>
      </c>
      <c r="B1" s="2" t="s">
        <v>2</v>
      </c>
      <c r="C1" s="2" t="s">
        <v>23</v>
      </c>
    </row>
    <row r="2" spans="1:3">
      <c r="A2" s="3" t="s">
        <v>217</v>
      </c>
    </row>
    <row r="3" spans="1:3">
      <c r="A3" s="4" t="s">
        <v>218</v>
      </c>
      <c r="B3" s="7" t="n">
        <v>-392</v>
      </c>
    </row>
    <row r="4" spans="1:3">
      <c r="A4" s="4" t="s">
        <v>219</v>
      </c>
      <c r="C4" s="7" t="n">
        <v>630</v>
      </c>
    </row>
    <row r="5" spans="1:3">
      <c r="A5" s="4" t="s">
        <v>220</v>
      </c>
      <c r="B5" s="6" t="n">
        <v>29608</v>
      </c>
      <c r="C5" s="6" t="n">
        <v>32654</v>
      </c>
    </row>
    <row r="6" spans="1:3">
      <c r="A6" s="4" t="s">
        <v>221</v>
      </c>
      <c r="B6" s="6" t="n">
        <v>29608</v>
      </c>
      <c r="C6" s="6" t="n">
        <v>32024</v>
      </c>
    </row>
    <row r="7" spans="1:3">
      <c r="A7" s="4" t="s">
        <v>222</v>
      </c>
    </row>
    <row r="8" spans="1:3">
      <c r="A8" s="3" t="s">
        <v>217</v>
      </c>
    </row>
    <row r="9" spans="1:3">
      <c r="A9" s="4" t="s">
        <v>223</v>
      </c>
      <c r="C9" s="6" t="n">
        <v>3024</v>
      </c>
    </row>
    <row r="10" spans="1:3">
      <c r="A10" s="4" t="s">
        <v>218</v>
      </c>
      <c r="B10" s="6" t="n">
        <v>-392</v>
      </c>
    </row>
    <row r="11" spans="1:3">
      <c r="A11" s="4" t="s">
        <v>219</v>
      </c>
      <c r="C11" s="6" t="n">
        <v>630</v>
      </c>
    </row>
    <row r="12" spans="1:3">
      <c r="A12" s="4" t="s">
        <v>220</v>
      </c>
      <c r="B12" s="7" t="n">
        <v>29608</v>
      </c>
      <c r="C12" s="6" t="n">
        <v>32654</v>
      </c>
    </row>
    <row r="13" spans="1:3">
      <c r="A13" s="4" t="s">
        <v>224</v>
      </c>
    </row>
    <row r="14" spans="1:3">
      <c r="A14" s="3" t="s">
        <v>217</v>
      </c>
    </row>
    <row r="15" spans="1:3">
      <c r="A15" s="4" t="s">
        <v>225</v>
      </c>
      <c r="B15" s="4" t="s">
        <v>226</v>
      </c>
    </row>
    <row r="16" spans="1:3">
      <c r="A16" s="4" t="s">
        <v>220</v>
      </c>
      <c r="B16" s="7" t="n">
        <v>30000</v>
      </c>
      <c r="C16" s="7" t="n">
        <v>2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3</v>
      </c>
    </row>
    <row r="2" spans="1:3">
      <c r="A2" s="3" t="s">
        <v>228</v>
      </c>
    </row>
    <row r="3" spans="1:3">
      <c r="A3" s="4" t="s">
        <v>229</v>
      </c>
      <c r="B3" s="7" t="n">
        <v>30000</v>
      </c>
    </row>
    <row r="4" spans="1:3">
      <c r="A4" s="4" t="s">
        <v>218</v>
      </c>
      <c r="B4" s="6" t="n">
        <v>-392</v>
      </c>
    </row>
    <row r="5" spans="1:3">
      <c r="A5" s="4" t="s">
        <v>75</v>
      </c>
      <c r="B5" s="6" t="n">
        <v>29608</v>
      </c>
      <c r="C5" s="7" t="n">
        <v>32654</v>
      </c>
    </row>
    <row r="6" spans="1:3">
      <c r="A6" s="4" t="s">
        <v>230</v>
      </c>
    </row>
    <row r="7" spans="1:3">
      <c r="A7" s="3" t="s">
        <v>228</v>
      </c>
    </row>
    <row r="8" spans="1:3">
      <c r="A8" s="4" t="s">
        <v>229</v>
      </c>
      <c r="B8" s="6" t="n">
        <v>3000</v>
      </c>
    </row>
    <row r="9" spans="1:3">
      <c r="A9" s="4" t="s">
        <v>218</v>
      </c>
      <c r="B9" s="6" t="n">
        <v>-78</v>
      </c>
    </row>
    <row r="10" spans="1:3">
      <c r="A10" s="4" t="s">
        <v>75</v>
      </c>
      <c r="B10" s="6" t="n">
        <v>2922</v>
      </c>
    </row>
    <row r="11" spans="1:3">
      <c r="A11" s="4" t="s">
        <v>231</v>
      </c>
    </row>
    <row r="12" spans="1:3">
      <c r="A12" s="3" t="s">
        <v>228</v>
      </c>
    </row>
    <row r="13" spans="1:3">
      <c r="A13" s="4" t="s">
        <v>229</v>
      </c>
      <c r="B13" s="6" t="n">
        <v>4000</v>
      </c>
    </row>
    <row r="14" spans="1:3">
      <c r="A14" s="4" t="s">
        <v>218</v>
      </c>
      <c r="B14" s="6" t="n">
        <v>-78</v>
      </c>
    </row>
    <row r="15" spans="1:3">
      <c r="A15" s="4" t="s">
        <v>75</v>
      </c>
      <c r="B15" s="6" t="n">
        <v>3922</v>
      </c>
    </row>
    <row r="16" spans="1:3">
      <c r="A16" s="4" t="s">
        <v>232</v>
      </c>
    </row>
    <row r="17" spans="1:3">
      <c r="A17" s="3" t="s">
        <v>228</v>
      </c>
    </row>
    <row r="18" spans="1:3">
      <c r="A18" s="4" t="s">
        <v>229</v>
      </c>
      <c r="B18" s="6" t="n">
        <v>4000</v>
      </c>
    </row>
    <row r="19" spans="1:3">
      <c r="A19" s="4" t="s">
        <v>218</v>
      </c>
      <c r="B19" s="6" t="n">
        <v>-78</v>
      </c>
    </row>
    <row r="20" spans="1:3">
      <c r="A20" s="4" t="s">
        <v>75</v>
      </c>
      <c r="B20" s="6" t="n">
        <v>3922</v>
      </c>
    </row>
    <row r="21" spans="1:3">
      <c r="A21" s="4" t="s">
        <v>233</v>
      </c>
    </row>
    <row r="22" spans="1:3">
      <c r="A22" s="3" t="s">
        <v>228</v>
      </c>
    </row>
    <row r="23" spans="1:3">
      <c r="A23" s="4" t="s">
        <v>229</v>
      </c>
      <c r="B23" s="6" t="n">
        <v>4000</v>
      </c>
    </row>
    <row r="24" spans="1:3">
      <c r="A24" s="4" t="s">
        <v>218</v>
      </c>
      <c r="B24" s="6" t="n">
        <v>-79</v>
      </c>
    </row>
    <row r="25" spans="1:3">
      <c r="A25" s="4" t="s">
        <v>75</v>
      </c>
      <c r="B25" s="6" t="n">
        <v>3921</v>
      </c>
    </row>
    <row r="26" spans="1:3">
      <c r="A26" s="4" t="s">
        <v>234</v>
      </c>
    </row>
    <row r="27" spans="1:3">
      <c r="A27" s="3" t="s">
        <v>228</v>
      </c>
    </row>
    <row r="28" spans="1:3">
      <c r="A28" s="4" t="s">
        <v>229</v>
      </c>
      <c r="B28" s="6" t="n">
        <v>4000</v>
      </c>
    </row>
    <row r="29" spans="1:3">
      <c r="A29" s="4" t="s">
        <v>218</v>
      </c>
      <c r="B29" s="6" t="n">
        <v>-79</v>
      </c>
    </row>
    <row r="30" spans="1:3">
      <c r="A30" s="4" t="s">
        <v>75</v>
      </c>
      <c r="B30" s="6" t="n">
        <v>3921</v>
      </c>
    </row>
    <row r="31" spans="1:3">
      <c r="A31" s="4" t="s">
        <v>235</v>
      </c>
    </row>
    <row r="32" spans="1:3">
      <c r="A32" s="3" t="s">
        <v>228</v>
      </c>
    </row>
    <row r="33" spans="1:3">
      <c r="A33" s="4" t="s">
        <v>229</v>
      </c>
      <c r="B33" s="6" t="n">
        <v>11000</v>
      </c>
    </row>
    <row r="34" spans="1:3">
      <c r="A34" s="4" t="s">
        <v>75</v>
      </c>
      <c r="B34" s="7" t="n">
        <v>1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r="A1" s="1" t="s">
        <v>236</v>
      </c>
      <c r="B1" s="2" t="s">
        <v>237</v>
      </c>
      <c r="C1" s="2" t="s">
        <v>2</v>
      </c>
      <c r="D1" s="2" t="s">
        <v>58</v>
      </c>
      <c r="E1" s="2" t="s">
        <v>23</v>
      </c>
      <c r="F1" s="2" t="s">
        <v>238</v>
      </c>
    </row>
    <row r="2" spans="1:6">
      <c r="A2" s="3" t="s">
        <v>217</v>
      </c>
    </row>
    <row r="3" spans="1:6">
      <c r="A3" s="4" t="s">
        <v>239</v>
      </c>
      <c r="C3" s="4" t="s">
        <v>240</v>
      </c>
    </row>
    <row r="4" spans="1:6">
      <c r="A4" s="4" t="s">
        <v>241</v>
      </c>
      <c r="F4" s="7" t="n">
        <v>0</v>
      </c>
    </row>
    <row r="5" spans="1:6">
      <c r="A5" s="4" t="s">
        <v>242</v>
      </c>
      <c r="C5" s="7" t="n">
        <v>32069000</v>
      </c>
      <c r="D5" s="7" t="n">
        <v>4000000</v>
      </c>
    </row>
    <row r="6" spans="1:6">
      <c r="A6" s="4" t="s">
        <v>243</v>
      </c>
      <c r="C6" s="6" t="n">
        <v>1530000</v>
      </c>
      <c r="E6" s="7" t="n">
        <v>4612000</v>
      </c>
    </row>
    <row r="7" spans="1:6">
      <c r="A7" s="4" t="s">
        <v>244</v>
      </c>
    </row>
    <row r="8" spans="1:6">
      <c r="A8" s="3" t="s">
        <v>217</v>
      </c>
    </row>
    <row r="9" spans="1:6">
      <c r="A9" s="4" t="s">
        <v>245</v>
      </c>
      <c r="C9" s="6" t="n">
        <v>1500000</v>
      </c>
    </row>
    <row r="10" spans="1:6">
      <c r="A10" s="4" t="s">
        <v>243</v>
      </c>
      <c r="C10" s="6" t="n">
        <v>1500000</v>
      </c>
    </row>
    <row r="11" spans="1:6">
      <c r="A11" s="4" t="s">
        <v>246</v>
      </c>
    </row>
    <row r="12" spans="1:6">
      <c r="A12" s="3" t="s">
        <v>217</v>
      </c>
    </row>
    <row r="13" spans="1:6">
      <c r="A13" s="4" t="s">
        <v>242</v>
      </c>
      <c r="B13" s="7" t="n">
        <v>29000000</v>
      </c>
    </row>
    <row r="14" spans="1:6">
      <c r="A14" s="4" t="s">
        <v>247</v>
      </c>
      <c r="B14" s="6" t="n">
        <v>3000000</v>
      </c>
    </row>
    <row r="15" spans="1:6">
      <c r="A15" s="4" t="s">
        <v>248</v>
      </c>
      <c r="B15" s="6" t="n">
        <v>68750</v>
      </c>
    </row>
    <row r="16" spans="1:6">
      <c r="A16" s="4" t="s">
        <v>249</v>
      </c>
    </row>
    <row r="17" spans="1:6">
      <c r="A17" s="3" t="s">
        <v>217</v>
      </c>
    </row>
    <row r="18" spans="1:6">
      <c r="A18" s="4" t="s">
        <v>250</v>
      </c>
      <c r="B18" s="6" t="n">
        <v>20000000</v>
      </c>
    </row>
    <row r="19" spans="1:6">
      <c r="A19" s="4" t="s">
        <v>251</v>
      </c>
    </row>
    <row r="20" spans="1:6">
      <c r="A20" s="3" t="s">
        <v>217</v>
      </c>
    </row>
    <row r="21" spans="1:6">
      <c r="A21" s="4" t="s">
        <v>250</v>
      </c>
      <c r="B21" s="7" t="n">
        <v>10000000</v>
      </c>
    </row>
    <row r="22" spans="1:6">
      <c r="A22" s="4" t="s">
        <v>252</v>
      </c>
    </row>
    <row r="23" spans="1:6">
      <c r="A23" s="3" t="s">
        <v>217</v>
      </c>
    </row>
    <row r="24" spans="1:6">
      <c r="A24" s="4" t="s">
        <v>253</v>
      </c>
      <c r="B24" s="4" t="s">
        <v>254</v>
      </c>
    </row>
    <row r="25" spans="1:6">
      <c r="A25" s="4" t="s">
        <v>255</v>
      </c>
    </row>
    <row r="26" spans="1:6">
      <c r="A26" s="3" t="s">
        <v>217</v>
      </c>
    </row>
    <row r="27" spans="1:6">
      <c r="A27" s="4" t="s">
        <v>256</v>
      </c>
      <c r="B27" s="7" t="n">
        <v>20000000</v>
      </c>
    </row>
    <row r="28" spans="1:6">
      <c r="A28" s="4" t="s">
        <v>257</v>
      </c>
    </row>
    <row r="29" spans="1:6">
      <c r="A29" s="3" t="s">
        <v>217</v>
      </c>
    </row>
    <row r="30" spans="1:6">
      <c r="A30" s="4" t="s">
        <v>253</v>
      </c>
      <c r="B30" s="4" t="s">
        <v>258</v>
      </c>
    </row>
    <row r="31" spans="1:6">
      <c r="A31" s="4" t="s">
        <v>259</v>
      </c>
    </row>
    <row r="32" spans="1:6">
      <c r="A32" s="3" t="s">
        <v>217</v>
      </c>
    </row>
    <row r="33" spans="1:6">
      <c r="A33" s="4" t="s">
        <v>256</v>
      </c>
      <c r="B33" s="7" t="n">
        <v>15000000</v>
      </c>
    </row>
    <row r="34" spans="1:6">
      <c r="A34" s="4" t="s">
        <v>260</v>
      </c>
    </row>
    <row r="35" spans="1:6">
      <c r="A35" s="3" t="s">
        <v>217</v>
      </c>
    </row>
    <row r="36" spans="1:6">
      <c r="A36" s="4" t="s">
        <v>261</v>
      </c>
      <c r="C36" s="6" t="n">
        <v>3000000</v>
      </c>
    </row>
    <row r="37" spans="1:6">
      <c r="A37" s="4" t="s">
        <v>262</v>
      </c>
    </row>
    <row r="38" spans="1:6">
      <c r="A38" s="3" t="s">
        <v>217</v>
      </c>
    </row>
    <row r="39" spans="1:6">
      <c r="A39" s="4" t="s">
        <v>263</v>
      </c>
      <c r="B39" s="7" t="n">
        <v>1000000</v>
      </c>
    </row>
    <row r="40" spans="1:6">
      <c r="A40" s="4" t="s">
        <v>264</v>
      </c>
      <c r="B40" s="4" t="s">
        <v>265</v>
      </c>
    </row>
    <row r="41" spans="1:6">
      <c r="A41" s="4" t="s">
        <v>266</v>
      </c>
      <c r="B41" s="4" t="s">
        <v>267</v>
      </c>
    </row>
    <row r="42" spans="1:6">
      <c r="A42" s="4" t="s">
        <v>268</v>
      </c>
      <c r="B42" s="4" t="s">
        <v>269</v>
      </c>
    </row>
    <row r="43" spans="1:6">
      <c r="A43" s="4" t="s">
        <v>270</v>
      </c>
      <c r="C43" s="6" t="n">
        <v>20000000</v>
      </c>
    </row>
    <row r="44" spans="1:6">
      <c r="A44" s="4" t="s">
        <v>271</v>
      </c>
    </row>
    <row r="45" spans="1:6">
      <c r="A45" s="3" t="s">
        <v>217</v>
      </c>
    </row>
    <row r="46" spans="1:6">
      <c r="A46" s="4" t="s">
        <v>268</v>
      </c>
      <c r="B46" s="4" t="s">
        <v>269</v>
      </c>
    </row>
    <row r="47" spans="1:6">
      <c r="A47" s="4" t="s">
        <v>270</v>
      </c>
      <c r="C47" s="6" t="n">
        <v>10000000</v>
      </c>
    </row>
    <row r="48" spans="1:6">
      <c r="A48" s="4" t="s">
        <v>272</v>
      </c>
      <c r="B48" s="4" t="s">
        <v>273</v>
      </c>
    </row>
    <row r="49" spans="1:6">
      <c r="A49" s="4" t="s">
        <v>274</v>
      </c>
    </row>
    <row r="50" spans="1:6">
      <c r="A50" s="3" t="s">
        <v>217</v>
      </c>
    </row>
    <row r="51" spans="1:6">
      <c r="A51" s="4" t="s">
        <v>275</v>
      </c>
      <c r="B51" s="4" t="s">
        <v>276</v>
      </c>
    </row>
    <row r="52" spans="1:6">
      <c r="A52" s="4" t="s">
        <v>277</v>
      </c>
    </row>
    <row r="53" spans="1:6">
      <c r="A53" s="3" t="s">
        <v>217</v>
      </c>
    </row>
    <row r="54" spans="1:6">
      <c r="A54" s="4" t="s">
        <v>278</v>
      </c>
      <c r="B54" s="4" t="s">
        <v>279</v>
      </c>
    </row>
    <row r="55" spans="1:6">
      <c r="A55" s="4" t="s">
        <v>280</v>
      </c>
    </row>
    <row r="56" spans="1:6">
      <c r="A56" s="3" t="s">
        <v>217</v>
      </c>
    </row>
    <row r="57" spans="1:6">
      <c r="A57" s="4" t="s">
        <v>275</v>
      </c>
      <c r="B57" s="4" t="s">
        <v>276</v>
      </c>
    </row>
    <row r="58" spans="1:6">
      <c r="A58" s="4" t="s">
        <v>281</v>
      </c>
    </row>
    <row r="59" spans="1:6">
      <c r="A59" s="3" t="s">
        <v>217</v>
      </c>
    </row>
    <row r="60" spans="1:6">
      <c r="A60" s="4" t="s">
        <v>282</v>
      </c>
      <c r="C60" s="7" t="n">
        <v>300000</v>
      </c>
      <c r="D60" s="7" t="n">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9</v>
      </c>
      <c r="B1" s="2" t="s">
        <v>2</v>
      </c>
      <c r="C1" s="2" t="s">
        <v>23</v>
      </c>
    </row>
    <row r="2" spans="1:3">
      <c r="A2" s="3" t="s">
        <v>50</v>
      </c>
    </row>
    <row r="3" spans="1:3">
      <c r="A3" s="4" t="s">
        <v>51</v>
      </c>
      <c r="B3" s="7" t="n">
        <v>2922</v>
      </c>
      <c r="C3" s="7" t="n">
        <v>2024</v>
      </c>
    </row>
    <row r="4" spans="1:3">
      <c r="A4" s="4" t="s">
        <v>52</v>
      </c>
      <c r="B4" s="7" t="n">
        <v>26686</v>
      </c>
      <c r="C4" s="7" t="n">
        <v>27000</v>
      </c>
    </row>
    <row r="5" spans="1:3">
      <c r="A5" s="4" t="s">
        <v>53</v>
      </c>
      <c r="B5" s="4" t="s">
        <v>54</v>
      </c>
      <c r="C5" s="4" t="s">
        <v>54</v>
      </c>
    </row>
    <row r="6" spans="1:3">
      <c r="A6" s="4" t="s">
        <v>55</v>
      </c>
      <c r="B6" s="6" t="n">
        <v>25410851</v>
      </c>
      <c r="C6" s="6" t="n">
        <v>25410851</v>
      </c>
    </row>
    <row r="7" spans="1:3">
      <c r="A7" s="4" t="s">
        <v>56</v>
      </c>
      <c r="B7" s="6" t="n">
        <v>25410851</v>
      </c>
      <c r="C7" s="6" t="n">
        <v>25410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9" t="n">
        <v>0.2</v>
      </c>
      <c r="C3" s="9" t="n">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16"/>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c r="B9"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295</v>
      </c>
      <c r="B1" s="2" t="s">
        <v>1</v>
      </c>
    </row>
    <row r="2" spans="1:4">
      <c r="B2" s="2" t="s">
        <v>2</v>
      </c>
      <c r="C2" s="2" t="s">
        <v>58</v>
      </c>
      <c r="D2" s="2" t="s">
        <v>23</v>
      </c>
    </row>
    <row r="3" spans="1:4">
      <c r="A3" s="4" t="s">
        <v>296</v>
      </c>
    </row>
    <row r="4" spans="1:4">
      <c r="A4" s="3" t="s">
        <v>288</v>
      </c>
    </row>
    <row r="5" spans="1:4">
      <c r="A5" s="4" t="s">
        <v>297</v>
      </c>
      <c r="B5" s="7" t="n">
        <v>30072</v>
      </c>
      <c r="C5" s="7" t="n">
        <v>31545</v>
      </c>
    </row>
    <row r="6" spans="1:4">
      <c r="A6" s="4" t="s">
        <v>298</v>
      </c>
      <c r="B6" s="6" t="n">
        <v>3382</v>
      </c>
      <c r="D6" s="7" t="n">
        <v>3272</v>
      </c>
    </row>
    <row r="7" spans="1:4">
      <c r="A7" s="4" t="s">
        <v>299</v>
      </c>
    </row>
    <row r="8" spans="1:4">
      <c r="A8" s="3" t="s">
        <v>288</v>
      </c>
    </row>
    <row r="9" spans="1:4">
      <c r="A9" s="4" t="s">
        <v>297</v>
      </c>
      <c r="B9" s="6" t="n">
        <v>3656</v>
      </c>
      <c r="C9" s="6" t="n">
        <v>2789</v>
      </c>
    </row>
    <row r="10" spans="1:4">
      <c r="A10" s="4" t="s">
        <v>298</v>
      </c>
      <c r="B10" s="6" t="n">
        <v>337</v>
      </c>
      <c r="D10" s="6" t="n">
        <v>384</v>
      </c>
    </row>
    <row r="11" spans="1:4">
      <c r="A11" s="4" t="s">
        <v>300</v>
      </c>
    </row>
    <row r="12" spans="1:4">
      <c r="A12" s="3" t="s">
        <v>288</v>
      </c>
    </row>
    <row r="13" spans="1:4">
      <c r="A13" s="4" t="s">
        <v>297</v>
      </c>
      <c r="B13" s="6" t="n">
        <v>2907</v>
      </c>
      <c r="C13" s="7" t="n">
        <v>2131</v>
      </c>
    </row>
    <row r="14" spans="1:4">
      <c r="A14" s="4" t="s">
        <v>298</v>
      </c>
      <c r="B14" s="7" t="n">
        <v>453</v>
      </c>
      <c r="D14" s="7" t="n">
        <v>2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r="1" spans="1:2">
      <c r="A1" s="1" t="s">
        <v>301</v>
      </c>
      <c r="B1" s="2" t="s">
        <v>1</v>
      </c>
    </row>
    <row r="2" spans="1:2">
      <c r="B2" s="2" t="s">
        <v>302</v>
      </c>
    </row>
    <row r="3" spans="1:2">
      <c r="A3" s="4" t="s">
        <v>303</v>
      </c>
    </row>
    <row r="4" spans="1:2">
      <c r="A4" s="3" t="s">
        <v>304</v>
      </c>
    </row>
    <row r="5" spans="1:2">
      <c r="A5" s="4" t="s">
        <v>305</v>
      </c>
      <c r="B5" s="6" t="n">
        <v>46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r="1" spans="1:2">
      <c r="A1" s="1" t="s">
        <v>306</v>
      </c>
      <c r="B1" s="2" t="s">
        <v>1</v>
      </c>
    </row>
    <row r="2" spans="1:2">
      <c r="B2" s="2" t="s">
        <v>307</v>
      </c>
    </row>
    <row r="3" spans="1:2">
      <c r="A3" s="4" t="s">
        <v>308</v>
      </c>
    </row>
    <row r="4" spans="1:2">
      <c r="A4" s="3" t="s">
        <v>304</v>
      </c>
    </row>
    <row r="5" spans="1:2">
      <c r="A5" s="4" t="s">
        <v>305</v>
      </c>
      <c r="B5" s="6" t="n">
        <v>462000</v>
      </c>
    </row>
    <row r="6" spans="1:2">
      <c r="A6" s="4" t="s">
        <v>305</v>
      </c>
      <c r="B6" s="6" t="n">
        <v>462000</v>
      </c>
    </row>
    <row r="7" spans="1:2">
      <c r="A7" s="4" t="s">
        <v>309</v>
      </c>
    </row>
    <row r="8" spans="1:2">
      <c r="A8" s="3" t="s">
        <v>304</v>
      </c>
    </row>
    <row r="9" spans="1:2">
      <c r="A9" s="4" t="s">
        <v>310</v>
      </c>
      <c r="B9" s="6" t="n">
        <v>349200</v>
      </c>
    </row>
    <row r="10" spans="1:2">
      <c r="A10" s="4" t="s">
        <v>310</v>
      </c>
      <c r="B10" s="6" t="n">
        <v>349200</v>
      </c>
    </row>
    <row r="11" spans="1:2">
      <c r="A11" s="4" t="s">
        <v>311</v>
      </c>
      <c r="B11" s="7" t="n">
        <v>429</v>
      </c>
    </row>
    <row r="12" spans="1:2">
      <c r="A12" s="4" t="s">
        <v>312</v>
      </c>
      <c r="B12" s="4" t="s">
        <v>313</v>
      </c>
    </row>
    <row r="13" spans="1:2">
      <c r="A13" s="4" t="s">
        <v>314</v>
      </c>
    </row>
    <row r="14" spans="1:2">
      <c r="A14" s="3" t="s">
        <v>304</v>
      </c>
    </row>
    <row r="15" spans="1:2">
      <c r="A15" s="4" t="s">
        <v>305</v>
      </c>
      <c r="B15" s="6" t="n">
        <v>75000</v>
      </c>
    </row>
    <row r="16" spans="1:2">
      <c r="A16" s="4" t="s">
        <v>305</v>
      </c>
      <c r="B16" s="6" t="n">
        <v>75000</v>
      </c>
    </row>
    <row r="17" spans="1:2">
      <c r="A17" s="4" t="s">
        <v>311</v>
      </c>
      <c r="B17" s="7" t="n">
        <v>251</v>
      </c>
    </row>
    <row r="18" spans="1:2">
      <c r="A18" s="4" t="s">
        <v>312</v>
      </c>
      <c r="B18" s="4" t="s">
        <v>313</v>
      </c>
    </row>
    <row r="19" spans="1:2">
      <c r="A19" s="4" t="s">
        <v>315</v>
      </c>
    </row>
    <row r="20" spans="1:2">
      <c r="A20" s="3" t="s">
        <v>304</v>
      </c>
    </row>
    <row r="21" spans="1:2">
      <c r="A21" s="4" t="s">
        <v>316</v>
      </c>
      <c r="B21" s="6" t="n">
        <v>23375</v>
      </c>
    </row>
    <row r="22" spans="1:2">
      <c r="A22" s="4" t="s">
        <v>311</v>
      </c>
      <c r="B22" s="7" t="n">
        <v>1501</v>
      </c>
    </row>
    <row r="23" spans="1:2">
      <c r="A23" s="4" t="s">
        <v>312</v>
      </c>
      <c r="B23"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17</v>
      </c>
      <c r="B1" s="2" t="s">
        <v>1</v>
      </c>
      <c r="C1" s="2" t="s">
        <v>318</v>
      </c>
    </row>
    <row r="2" spans="1:5">
      <c r="B2" s="2" t="s">
        <v>2</v>
      </c>
      <c r="C2" s="2" t="s">
        <v>319</v>
      </c>
      <c r="D2" s="2" t="s">
        <v>320</v>
      </c>
      <c r="E2" s="2" t="s">
        <v>321</v>
      </c>
    </row>
    <row r="3" spans="1:5">
      <c r="A3" s="4" t="s">
        <v>322</v>
      </c>
      <c r="C3" s="7" t="n">
        <v>0</v>
      </c>
      <c r="D3" s="7" t="n">
        <v>0</v>
      </c>
      <c r="E3" s="7" t="n">
        <v>0</v>
      </c>
    </row>
    <row r="4" spans="1:5">
      <c r="A4" s="4" t="s">
        <v>323</v>
      </c>
    </row>
    <row r="5" spans="1:5">
      <c r="A5" s="4" t="s">
        <v>324</v>
      </c>
      <c r="B5" s="7" t="n">
        <v>25000000</v>
      </c>
    </row>
    <row r="6" spans="1:5">
      <c r="A6" s="4" t="s">
        <v>325</v>
      </c>
    </row>
    <row r="7" spans="1:5">
      <c r="A7" s="4" t="s">
        <v>326</v>
      </c>
      <c r="B7" s="4" t="s">
        <v>327</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328</v>
      </c>
      <c r="B1" s="2" t="s">
        <v>2</v>
      </c>
      <c r="C1" s="2" t="s">
        <v>23</v>
      </c>
      <c r="D1" s="2" t="s">
        <v>58</v>
      </c>
      <c r="E1" s="2" t="s">
        <v>319</v>
      </c>
    </row>
    <row r="2" spans="1:5">
      <c r="A2" s="3" t="s">
        <v>24</v>
      </c>
    </row>
    <row r="3" spans="1:5">
      <c r="A3" s="4" t="s">
        <v>25</v>
      </c>
      <c r="B3" s="7" t="n">
        <v>14942</v>
      </c>
      <c r="C3" s="7" t="n">
        <v>16566</v>
      </c>
      <c r="D3" s="7" t="n">
        <v>18407</v>
      </c>
      <c r="E3" s="7" t="n">
        <v>21982</v>
      </c>
    </row>
    <row r="4" spans="1:5">
      <c r="A4" s="4" t="s">
        <v>31</v>
      </c>
      <c r="B4" s="6" t="n">
        <v>1530</v>
      </c>
      <c r="C4" s="6" t="n">
        <v>4612</v>
      </c>
    </row>
    <row r="5" spans="1:5">
      <c r="A5" s="4" t="s">
        <v>30</v>
      </c>
      <c r="B5" s="6" t="n">
        <v>1108</v>
      </c>
      <c r="C5" s="6" t="n">
        <v>743</v>
      </c>
    </row>
    <row r="6" spans="1:5">
      <c r="A6" s="4" t="s">
        <v>32</v>
      </c>
      <c r="B6" s="6" t="n">
        <v>27202</v>
      </c>
      <c r="C6" s="6" t="n">
        <v>30649</v>
      </c>
    </row>
    <row r="7" spans="1:5">
      <c r="A7" s="4" t="s">
        <v>33</v>
      </c>
      <c r="B7" s="6" t="n">
        <v>38492</v>
      </c>
      <c r="C7" s="6" t="n">
        <v>41155</v>
      </c>
    </row>
    <row r="8" spans="1:5">
      <c r="A8" s="3" t="s">
        <v>329</v>
      </c>
    </row>
    <row r="9" spans="1:5">
      <c r="A9" s="4" t="s">
        <v>34</v>
      </c>
      <c r="B9" s="6" t="n">
        <v>917</v>
      </c>
      <c r="C9" s="6" t="n">
        <v>984</v>
      </c>
    </row>
    <row r="10" spans="1:5">
      <c r="A10" s="4" t="s">
        <v>35</v>
      </c>
      <c r="B10" s="6" t="n">
        <v>66611</v>
      </c>
      <c r="C10" s="6" t="n">
        <v>72788</v>
      </c>
    </row>
    <row r="11" spans="1:5">
      <c r="A11" s="3" t="s">
        <v>36</v>
      </c>
    </row>
    <row r="12" spans="1:5">
      <c r="A12" s="4" t="s">
        <v>38</v>
      </c>
      <c r="B12" s="6" t="n">
        <v>2348</v>
      </c>
      <c r="C12" s="6" t="n">
        <v>2318</v>
      </c>
    </row>
    <row r="13" spans="1:5">
      <c r="A13" s="4" t="s">
        <v>41</v>
      </c>
      <c r="B13" s="6" t="n">
        <v>14</v>
      </c>
      <c r="C13" s="6" t="n">
        <v>21</v>
      </c>
    </row>
    <row r="14" spans="1:5">
      <c r="A14" s="4" t="s">
        <v>43</v>
      </c>
      <c r="B14" s="6" t="n">
        <v>35373</v>
      </c>
      <c r="C14" s="6" t="n">
        <v>40372</v>
      </c>
    </row>
    <row r="15" spans="1:5">
      <c r="A15" s="3" t="s">
        <v>44</v>
      </c>
    </row>
    <row r="16" spans="1:5">
      <c r="A16" s="4" t="s">
        <v>45</v>
      </c>
      <c r="B16" s="6" t="n">
        <v>48638</v>
      </c>
      <c r="C16" s="6" t="n">
        <v>48638</v>
      </c>
    </row>
    <row r="17" spans="1:5">
      <c r="A17" s="4" t="s">
        <v>46</v>
      </c>
      <c r="B17" s="6" t="n">
        <v>-17400</v>
      </c>
      <c r="C17" s="6" t="n">
        <v>-16222</v>
      </c>
    </row>
    <row r="18" spans="1:5">
      <c r="A18" s="4" t="s">
        <v>47</v>
      </c>
      <c r="B18" s="6" t="n">
        <v>31238</v>
      </c>
      <c r="C18" s="6" t="n">
        <v>32416</v>
      </c>
    </row>
    <row r="19" spans="1:5">
      <c r="A19" s="4" t="s">
        <v>48</v>
      </c>
      <c r="B19" s="6" t="n">
        <v>66611</v>
      </c>
      <c r="C19" s="6" t="n">
        <v>72788</v>
      </c>
    </row>
    <row r="20" spans="1:5">
      <c r="A20" s="4" t="s">
        <v>330</v>
      </c>
    </row>
    <row r="21" spans="1:5">
      <c r="A21" s="3" t="s">
        <v>24</v>
      </c>
    </row>
    <row r="22" spans="1:5">
      <c r="A22" s="4" t="s">
        <v>25</v>
      </c>
      <c r="B22" s="6" t="n">
        <v>5179</v>
      </c>
      <c r="C22" s="6" t="n">
        <v>8158</v>
      </c>
      <c r="D22" s="7" t="n">
        <v>8957</v>
      </c>
      <c r="E22" s="7" t="n">
        <v>8988</v>
      </c>
    </row>
    <row r="23" spans="1:5">
      <c r="A23" s="4" t="s">
        <v>31</v>
      </c>
      <c r="B23" s="6" t="n">
        <v>1530</v>
      </c>
      <c r="C23" s="6" t="n">
        <v>1500</v>
      </c>
    </row>
    <row r="24" spans="1:5">
      <c r="A24" s="4" t="s">
        <v>135</v>
      </c>
      <c r="B24" s="6" t="n">
        <v>48</v>
      </c>
    </row>
    <row r="25" spans="1:5">
      <c r="A25" s="4" t="s">
        <v>30</v>
      </c>
      <c r="C25" s="6" t="n">
        <v>6</v>
      </c>
    </row>
    <row r="26" spans="1:5">
      <c r="A26" s="4" t="s">
        <v>32</v>
      </c>
      <c r="B26" s="6" t="n">
        <v>6757</v>
      </c>
      <c r="C26" s="6" t="n">
        <v>9664</v>
      </c>
    </row>
    <row r="27" spans="1:5">
      <c r="A27" s="4" t="s">
        <v>33</v>
      </c>
      <c r="B27" s="6" t="n">
        <v>180</v>
      </c>
      <c r="C27" s="6" t="n">
        <v>211</v>
      </c>
    </row>
    <row r="28" spans="1:5">
      <c r="A28" s="3" t="s">
        <v>329</v>
      </c>
    </row>
    <row r="29" spans="1:5">
      <c r="A29" s="4" t="s">
        <v>34</v>
      </c>
      <c r="B29" s="6" t="n">
        <v>32</v>
      </c>
      <c r="C29" s="6" t="n">
        <v>32</v>
      </c>
    </row>
    <row r="30" spans="1:5">
      <c r="A30" s="4" t="s">
        <v>35</v>
      </c>
      <c r="B30" s="6" t="n">
        <v>31545</v>
      </c>
      <c r="C30" s="6" t="n">
        <v>32732</v>
      </c>
    </row>
    <row r="31" spans="1:5">
      <c r="A31" s="3" t="s">
        <v>36</v>
      </c>
    </row>
    <row r="32" spans="1:5">
      <c r="A32" s="4" t="s">
        <v>38</v>
      </c>
      <c r="B32" s="6" t="n">
        <v>293</v>
      </c>
      <c r="C32" s="6" t="n">
        <v>295</v>
      </c>
    </row>
    <row r="33" spans="1:5">
      <c r="A33" s="4" t="s">
        <v>41</v>
      </c>
      <c r="B33" s="6" t="n">
        <v>14</v>
      </c>
      <c r="C33" s="6" t="n">
        <v>21</v>
      </c>
    </row>
    <row r="34" spans="1:5">
      <c r="A34" s="4" t="s">
        <v>43</v>
      </c>
      <c r="B34" s="6" t="n">
        <v>307</v>
      </c>
      <c r="C34" s="6" t="n">
        <v>316</v>
      </c>
    </row>
    <row r="35" spans="1:5">
      <c r="A35" s="3" t="s">
        <v>44</v>
      </c>
    </row>
    <row r="36" spans="1:5">
      <c r="A36" s="4" t="s">
        <v>45</v>
      </c>
      <c r="B36" s="6" t="n">
        <v>48638</v>
      </c>
      <c r="C36" s="6" t="n">
        <v>48638</v>
      </c>
    </row>
    <row r="37" spans="1:5">
      <c r="A37" s="4" t="s">
        <v>46</v>
      </c>
      <c r="B37" s="6" t="n">
        <v>-17400</v>
      </c>
      <c r="C37" s="6" t="n">
        <v>-16222</v>
      </c>
    </row>
    <row r="38" spans="1:5">
      <c r="A38" s="4" t="s">
        <v>47</v>
      </c>
      <c r="B38" s="6" t="n">
        <v>31238</v>
      </c>
      <c r="C38" s="6" t="n">
        <v>32416</v>
      </c>
    </row>
    <row r="39" spans="1:5">
      <c r="A39" s="4" t="s">
        <v>48</v>
      </c>
      <c r="B39" s="6" t="n">
        <v>31545</v>
      </c>
      <c r="C39" s="6" t="n">
        <v>32732</v>
      </c>
    </row>
    <row r="40" spans="1:5">
      <c r="A40" s="4" t="s">
        <v>331</v>
      </c>
    </row>
    <row r="41" spans="1:5">
      <c r="A41" s="3" t="s">
        <v>329</v>
      </c>
    </row>
    <row r="42" spans="1:5">
      <c r="A42" s="4" t="s">
        <v>332</v>
      </c>
      <c r="C42" s="6" t="n">
        <v>108</v>
      </c>
    </row>
    <row r="43" spans="1:5">
      <c r="A43" s="4" t="s">
        <v>333</v>
      </c>
    </row>
    <row r="44" spans="1:5">
      <c r="A44" s="3" t="s">
        <v>329</v>
      </c>
    </row>
    <row r="45" spans="1:5">
      <c r="A45" s="4" t="s">
        <v>332</v>
      </c>
      <c r="B45" s="7" t="n">
        <v>24576</v>
      </c>
      <c r="C45" s="7" t="n">
        <v>227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3</v>
      </c>
    </row>
    <row r="2" spans="1:3">
      <c r="A2" s="4" t="s">
        <v>53</v>
      </c>
      <c r="B2" s="4" t="s">
        <v>54</v>
      </c>
      <c r="C2" s="4" t="s">
        <v>54</v>
      </c>
    </row>
    <row r="3" spans="1:3">
      <c r="A3" s="4" t="s">
        <v>55</v>
      </c>
      <c r="B3" s="6" t="n">
        <v>25410851</v>
      </c>
      <c r="C3" s="6" t="n">
        <v>25410851</v>
      </c>
    </row>
    <row r="4" spans="1:3">
      <c r="A4" s="4" t="s">
        <v>56</v>
      </c>
      <c r="B4" s="6" t="n">
        <v>25410851</v>
      </c>
      <c r="C4" s="6" t="n">
        <v>25410851</v>
      </c>
    </row>
    <row r="5" spans="1:3">
      <c r="A5" s="4" t="s">
        <v>330</v>
      </c>
    </row>
    <row r="6" spans="1:3">
      <c r="A6" s="4" t="s">
        <v>53</v>
      </c>
      <c r="B6" s="4" t="s">
        <v>54</v>
      </c>
      <c r="C6" s="4" t="s">
        <v>54</v>
      </c>
    </row>
    <row r="7" spans="1:3">
      <c r="A7" s="4" t="s">
        <v>55</v>
      </c>
      <c r="B7" s="6" t="n">
        <v>25410851</v>
      </c>
      <c r="C7" s="6" t="n">
        <v>25410851</v>
      </c>
    </row>
    <row r="8" spans="1:3">
      <c r="A8" s="4" t="s">
        <v>56</v>
      </c>
      <c r="B8" s="6" t="n">
        <v>25410851</v>
      </c>
      <c r="C8" s="6" t="n">
        <v>254108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58</v>
      </c>
    </row>
    <row r="3" spans="1:3">
      <c r="A3" s="4" t="s">
        <v>65</v>
      </c>
      <c r="B3" s="7" t="n">
        <v>-749</v>
      </c>
      <c r="C3" s="7" t="n">
        <v>-751</v>
      </c>
    </row>
    <row r="4" spans="1:3">
      <c r="A4" s="4" t="s">
        <v>66</v>
      </c>
      <c r="B4" s="6" t="n">
        <v>-1431</v>
      </c>
      <c r="C4" s="6" t="n">
        <v>2529</v>
      </c>
    </row>
    <row r="5" spans="1:3">
      <c r="A5" s="4" t="s">
        <v>336</v>
      </c>
      <c r="B5" s="6" t="n">
        <v>281</v>
      </c>
      <c r="C5" s="6" t="n">
        <v>202</v>
      </c>
    </row>
    <row r="6" spans="1:3">
      <c r="A6" s="4" t="s">
        <v>68</v>
      </c>
      <c r="B6" s="6" t="n">
        <v>36</v>
      </c>
      <c r="C6" s="6" t="n">
        <v>6</v>
      </c>
    </row>
    <row r="7" spans="1:3">
      <c r="A7" s="4" t="s">
        <v>70</v>
      </c>
      <c r="B7" s="6" t="n">
        <v>-1178</v>
      </c>
      <c r="C7" s="6" t="n">
        <v>2703</v>
      </c>
    </row>
    <row r="8" spans="1:3">
      <c r="A8" s="4" t="s">
        <v>330</v>
      </c>
    </row>
    <row r="9" spans="1:3">
      <c r="A9" s="4" t="s">
        <v>337</v>
      </c>
      <c r="B9" s="6" t="n">
        <v>-1141</v>
      </c>
      <c r="C9" s="6" t="n">
        <v>2809</v>
      </c>
    </row>
    <row r="10" spans="1:3">
      <c r="A10" s="4" t="s">
        <v>65</v>
      </c>
      <c r="B10" s="6" t="n">
        <v>-67</v>
      </c>
      <c r="C10" s="6" t="n">
        <v>-111</v>
      </c>
    </row>
    <row r="11" spans="1:3">
      <c r="A11" s="4" t="s">
        <v>66</v>
      </c>
      <c r="B11" s="6" t="n">
        <v>-1208</v>
      </c>
      <c r="C11" s="6" t="n">
        <v>2698</v>
      </c>
    </row>
    <row r="12" spans="1:3">
      <c r="A12" s="4" t="s">
        <v>336</v>
      </c>
      <c r="B12" s="6" t="n">
        <v>-6</v>
      </c>
    </row>
    <row r="13" spans="1:3">
      <c r="A13" s="4" t="s">
        <v>68</v>
      </c>
      <c r="B13" s="6" t="n">
        <v>36</v>
      </c>
      <c r="C13" s="6" t="n">
        <v>5</v>
      </c>
    </row>
    <row r="14" spans="1:3">
      <c r="A14" s="4" t="s">
        <v>70</v>
      </c>
      <c r="B14" s="7" t="n">
        <v>-1178</v>
      </c>
      <c r="C14" s="7" t="n">
        <v>27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58</v>
      </c>
    </row>
    <row r="3" spans="1:3">
      <c r="A3" s="3" t="s">
        <v>84</v>
      </c>
    </row>
    <row r="4" spans="1:3">
      <c r="A4" s="4" t="s">
        <v>85</v>
      </c>
      <c r="B4" s="7" t="n">
        <v>-1178</v>
      </c>
      <c r="C4" s="7" t="n">
        <v>2703</v>
      </c>
    </row>
    <row r="5" spans="1:3">
      <c r="A5" s="3" t="s">
        <v>86</v>
      </c>
    </row>
    <row r="6" spans="1:3">
      <c r="A6" s="4" t="s">
        <v>87</v>
      </c>
      <c r="B6" s="6" t="n">
        <v>2832</v>
      </c>
      <c r="C6" s="6" t="n">
        <v>2715</v>
      </c>
    </row>
    <row r="7" spans="1:3">
      <c r="A7" s="4" t="s">
        <v>89</v>
      </c>
      <c r="B7" s="6" t="n">
        <v>-7</v>
      </c>
      <c r="C7" s="6" t="n">
        <v>-7</v>
      </c>
    </row>
    <row r="8" spans="1:3">
      <c r="A8" s="3" t="s">
        <v>92</v>
      </c>
    </row>
    <row r="9" spans="1:3">
      <c r="A9" s="4" t="s">
        <v>93</v>
      </c>
      <c r="B9" s="6" t="n">
        <v>-492</v>
      </c>
      <c r="C9" s="6" t="n">
        <v>-1579</v>
      </c>
    </row>
    <row r="10" spans="1:3">
      <c r="A10" s="4" t="s">
        <v>30</v>
      </c>
      <c r="B10" s="6" t="n">
        <v>-365</v>
      </c>
      <c r="C10" s="6" t="n">
        <v>-518</v>
      </c>
    </row>
    <row r="11" spans="1:3">
      <c r="A11" s="4" t="s">
        <v>94</v>
      </c>
      <c r="B11" s="6" t="n">
        <v>-2535</v>
      </c>
      <c r="C11" s="6" t="n">
        <v>981</v>
      </c>
    </row>
    <row r="12" spans="1:3">
      <c r="A12" s="3" t="s">
        <v>95</v>
      </c>
    </row>
    <row r="13" spans="1:3">
      <c r="A13" s="4" t="s">
        <v>98</v>
      </c>
      <c r="B13" s="6" t="n">
        <v>3082</v>
      </c>
      <c r="C13" s="6" t="n">
        <v>869</v>
      </c>
    </row>
    <row r="14" spans="1:3">
      <c r="A14" s="4" t="s">
        <v>339</v>
      </c>
      <c r="B14" s="6" t="n">
        <v>2980</v>
      </c>
      <c r="C14" s="6" t="n">
        <v>-556</v>
      </c>
    </row>
    <row r="15" spans="1:3">
      <c r="A15" s="3" t="s">
        <v>100</v>
      </c>
    </row>
    <row r="16" spans="1:3">
      <c r="A16" s="4" t="s">
        <v>103</v>
      </c>
      <c r="B16" s="6" t="n">
        <v>-2069</v>
      </c>
      <c r="C16" s="6" t="n">
        <v>-4000</v>
      </c>
    </row>
    <row r="17" spans="1:3">
      <c r="A17" s="4" t="s">
        <v>104</v>
      </c>
      <c r="B17" s="6" t="n">
        <v>-1624</v>
      </c>
      <c r="C17" s="6" t="n">
        <v>-3575</v>
      </c>
    </row>
    <row r="18" spans="1:3">
      <c r="A18" s="4" t="s">
        <v>105</v>
      </c>
      <c r="B18" s="6" t="n">
        <v>16566</v>
      </c>
      <c r="C18" s="6" t="n">
        <v>21982</v>
      </c>
    </row>
    <row r="19" spans="1:3">
      <c r="A19" s="4" t="s">
        <v>106</v>
      </c>
      <c r="B19" s="6" t="n">
        <v>14942</v>
      </c>
      <c r="C19" s="6" t="n">
        <v>18407</v>
      </c>
    </row>
    <row r="20" spans="1:3">
      <c r="A20" s="4" t="s">
        <v>330</v>
      </c>
    </row>
    <row r="21" spans="1:3">
      <c r="A21" s="3" t="s">
        <v>84</v>
      </c>
    </row>
    <row r="22" spans="1:3">
      <c r="A22" s="4" t="s">
        <v>85</v>
      </c>
      <c r="B22" s="6" t="n">
        <v>-1178</v>
      </c>
      <c r="C22" s="6" t="n">
        <v>2703</v>
      </c>
    </row>
    <row r="23" spans="1:3">
      <c r="A23" s="3" t="s">
        <v>86</v>
      </c>
    </row>
    <row r="24" spans="1:3">
      <c r="A24" s="4" t="s">
        <v>87</v>
      </c>
      <c r="B24" s="6" t="n">
        <v>31</v>
      </c>
      <c r="C24" s="6" t="n">
        <v>36</v>
      </c>
    </row>
    <row r="25" spans="1:3">
      <c r="A25" s="4" t="s">
        <v>340</v>
      </c>
      <c r="B25" s="6" t="n">
        <v>1141</v>
      </c>
      <c r="C25" s="6" t="n">
        <v>-2809</v>
      </c>
    </row>
    <row r="26" spans="1:3">
      <c r="A26" s="4" t="s">
        <v>89</v>
      </c>
      <c r="B26" s="6" t="n">
        <v>-7</v>
      </c>
      <c r="C26" s="6" t="n">
        <v>-7</v>
      </c>
    </row>
    <row r="27" spans="1:3">
      <c r="A27" s="3" t="s">
        <v>92</v>
      </c>
    </row>
    <row r="28" spans="1:3">
      <c r="A28" s="4" t="s">
        <v>93</v>
      </c>
      <c r="B28" s="6" t="n">
        <v>-48</v>
      </c>
    </row>
    <row r="29" spans="1:3">
      <c r="A29" s="4" t="s">
        <v>30</v>
      </c>
      <c r="B29" s="6" t="n">
        <v>6</v>
      </c>
      <c r="C29" s="6" t="n">
        <v>-21</v>
      </c>
    </row>
    <row r="30" spans="1:3">
      <c r="A30" s="4" t="s">
        <v>341</v>
      </c>
      <c r="B30" s="6" t="n">
        <v>-2</v>
      </c>
      <c r="C30" s="6" t="n">
        <v>67</v>
      </c>
    </row>
    <row r="31" spans="1:3">
      <c r="A31" s="4" t="s">
        <v>94</v>
      </c>
      <c r="B31" s="6" t="n">
        <v>-57</v>
      </c>
      <c r="C31" s="6" t="n">
        <v>-31</v>
      </c>
    </row>
    <row r="32" spans="1:3">
      <c r="A32" s="3" t="s">
        <v>95</v>
      </c>
    </row>
    <row r="33" spans="1:3">
      <c r="A33" s="4" t="s">
        <v>98</v>
      </c>
      <c r="B33" s="6" t="n">
        <v>-30</v>
      </c>
    </row>
    <row r="34" spans="1:3">
      <c r="A34" s="4" t="s">
        <v>339</v>
      </c>
      <c r="B34" s="6" t="n">
        <v>-30</v>
      </c>
    </row>
    <row r="35" spans="1:3">
      <c r="A35" s="3" t="s">
        <v>100</v>
      </c>
    </row>
    <row r="36" spans="1:3">
      <c r="A36" s="4" t="s">
        <v>342</v>
      </c>
      <c r="B36" s="6" t="n">
        <v>-2892</v>
      </c>
    </row>
    <row r="37" spans="1:3">
      <c r="A37" s="4" t="s">
        <v>103</v>
      </c>
      <c r="B37" s="6" t="n">
        <v>-2892</v>
      </c>
    </row>
    <row r="38" spans="1:3">
      <c r="A38" s="4" t="s">
        <v>104</v>
      </c>
      <c r="B38" s="6" t="n">
        <v>-2979</v>
      </c>
      <c r="C38" s="6" t="n">
        <v>-31</v>
      </c>
    </row>
    <row r="39" spans="1:3">
      <c r="A39" s="4" t="s">
        <v>105</v>
      </c>
      <c r="B39" s="6" t="n">
        <v>8158</v>
      </c>
      <c r="C39" s="6" t="n">
        <v>8988</v>
      </c>
    </row>
    <row r="40" spans="1:3">
      <c r="A40" s="4" t="s">
        <v>106</v>
      </c>
      <c r="B40" s="7" t="n">
        <v>5179</v>
      </c>
      <c r="C40" s="7" t="n">
        <v>8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37078</v>
      </c>
      <c r="C4" s="7" t="n">
        <v>37492</v>
      </c>
    </row>
    <row r="5" spans="1:3">
      <c r="A5" s="4" t="s">
        <v>61</v>
      </c>
      <c r="B5" s="6" t="n">
        <v>183</v>
      </c>
      <c r="C5" s="6" t="n">
        <v>250</v>
      </c>
    </row>
    <row r="6" spans="1:3">
      <c r="A6" s="4" t="s">
        <v>62</v>
      </c>
      <c r="B6" s="6" t="n">
        <v>37261</v>
      </c>
      <c r="C6" s="6" t="n">
        <v>37742</v>
      </c>
    </row>
    <row r="7" spans="1:3">
      <c r="A7" s="4" t="s">
        <v>63</v>
      </c>
      <c r="B7" s="6" t="n">
        <v>37943</v>
      </c>
      <c r="C7" s="6" t="n">
        <v>34462</v>
      </c>
    </row>
    <row r="8" spans="1:3">
      <c r="A8" s="4" t="s">
        <v>64</v>
      </c>
      <c r="B8" s="6" t="n">
        <v>-682</v>
      </c>
      <c r="C8" s="6" t="n">
        <v>3280</v>
      </c>
    </row>
    <row r="9" spans="1:3">
      <c r="A9" s="4" t="s">
        <v>65</v>
      </c>
      <c r="B9" s="6" t="n">
        <v>749</v>
      </c>
      <c r="C9" s="6" t="n">
        <v>751</v>
      </c>
    </row>
    <row r="10" spans="1:3">
      <c r="A10" s="4" t="s">
        <v>66</v>
      </c>
      <c r="B10" s="6" t="n">
        <v>-1431</v>
      </c>
      <c r="C10" s="6" t="n">
        <v>2529</v>
      </c>
    </row>
    <row r="11" spans="1:3">
      <c r="A11" s="4" t="s">
        <v>67</v>
      </c>
      <c r="B11" s="6" t="n">
        <v>281</v>
      </c>
      <c r="C11" s="6" t="n">
        <v>202</v>
      </c>
    </row>
    <row r="12" spans="1:3">
      <c r="A12" s="4" t="s">
        <v>68</v>
      </c>
      <c r="B12" s="6" t="n">
        <v>36</v>
      </c>
      <c r="C12" s="6" t="n">
        <v>6</v>
      </c>
    </row>
    <row r="13" spans="1:3">
      <c r="A13" s="4" t="s">
        <v>69</v>
      </c>
      <c r="B13" s="6" t="n">
        <v>-64</v>
      </c>
      <c r="C13" s="6" t="n">
        <v>-34</v>
      </c>
    </row>
    <row r="14" spans="1:3">
      <c r="A14" s="4" t="s">
        <v>70</v>
      </c>
      <c r="B14" s="7" t="n">
        <v>-1178</v>
      </c>
      <c r="C14" s="7" t="n">
        <v>2703</v>
      </c>
    </row>
    <row r="15" spans="1:3">
      <c r="A15" s="4" t="s">
        <v>71</v>
      </c>
      <c r="B15" s="6" t="n">
        <v>25411</v>
      </c>
      <c r="C15" s="6" t="n">
        <v>25411</v>
      </c>
    </row>
    <row r="16" spans="1:3">
      <c r="A16" s="4" t="s">
        <v>72</v>
      </c>
      <c r="B16" s="6" t="n">
        <v>25411</v>
      </c>
      <c r="C16" s="6" t="n">
        <v>25411</v>
      </c>
    </row>
    <row r="17" spans="1:3">
      <c r="A17" s="4" t="s">
        <v>73</v>
      </c>
      <c r="B17" s="8" t="n">
        <v>-0.05</v>
      </c>
      <c r="C17" s="8"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9"/>
  </cols>
  <sheetData>
    <row r="1" spans="1:4">
      <c r="A1" s="1" t="s">
        <v>74</v>
      </c>
      <c r="B1" s="2" t="s">
        <v>75</v>
      </c>
      <c r="C1" s="2" t="s">
        <v>76</v>
      </c>
      <c r="D1" s="2" t="s">
        <v>77</v>
      </c>
    </row>
    <row r="2" spans="1:4">
      <c r="A2" s="4" t="s">
        <v>78</v>
      </c>
      <c r="B2" s="7" t="n">
        <v>32416</v>
      </c>
      <c r="C2" s="7" t="n">
        <v>48638</v>
      </c>
      <c r="D2" s="7" t="n">
        <v>-16222</v>
      </c>
    </row>
    <row r="3" spans="1:4">
      <c r="A3" s="4" t="s">
        <v>79</v>
      </c>
      <c r="B3" s="6" t="n">
        <v>25410851</v>
      </c>
      <c r="C3" s="6" t="n">
        <v>25410851</v>
      </c>
    </row>
    <row r="4" spans="1:4">
      <c r="A4" s="4" t="s">
        <v>80</v>
      </c>
      <c r="B4" s="7" t="n">
        <v>-1178</v>
      </c>
      <c r="D4" s="6" t="n">
        <v>-1178</v>
      </c>
    </row>
    <row r="5" spans="1:4">
      <c r="A5" s="4" t="s">
        <v>81</v>
      </c>
      <c r="B5" s="7" t="n">
        <v>31238</v>
      </c>
      <c r="C5" s="7" t="n">
        <v>48638</v>
      </c>
      <c r="D5" s="7" t="n">
        <v>-17400</v>
      </c>
    </row>
    <row r="6" spans="1:4">
      <c r="A6" s="4" t="s">
        <v>82</v>
      </c>
      <c r="B6" s="6" t="n">
        <v>25410851</v>
      </c>
      <c r="C6" s="6" t="n">
        <v>254108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3</v>
      </c>
      <c r="B1" s="2" t="s">
        <v>1</v>
      </c>
    </row>
    <row r="2" spans="1:3">
      <c r="B2" s="2" t="s">
        <v>2</v>
      </c>
      <c r="C2" s="2" t="s">
        <v>58</v>
      </c>
    </row>
    <row r="3" spans="1:3">
      <c r="A3" s="3" t="s">
        <v>84</v>
      </c>
    </row>
    <row r="4" spans="1:3">
      <c r="A4" s="4" t="s">
        <v>85</v>
      </c>
      <c r="B4" s="7" t="n">
        <v>-1178</v>
      </c>
      <c r="C4" s="7" t="n">
        <v>2703</v>
      </c>
    </row>
    <row r="5" spans="1:3">
      <c r="A5" s="3" t="s">
        <v>86</v>
      </c>
    </row>
    <row r="6" spans="1:3">
      <c r="A6" s="4" t="s">
        <v>87</v>
      </c>
      <c r="B6" s="6" t="n">
        <v>2832</v>
      </c>
      <c r="C6" s="6" t="n">
        <v>2715</v>
      </c>
    </row>
    <row r="7" spans="1:3">
      <c r="A7" s="4" t="s">
        <v>88</v>
      </c>
      <c r="B7" s="6" t="n">
        <v>44</v>
      </c>
      <c r="C7" s="6" t="n">
        <v>22</v>
      </c>
    </row>
    <row r="8" spans="1:3">
      <c r="A8" s="4" t="s">
        <v>89</v>
      </c>
      <c r="B8" s="6" t="n">
        <v>-7</v>
      </c>
      <c r="C8" s="6" t="n">
        <v>-7</v>
      </c>
    </row>
    <row r="9" spans="1:3">
      <c r="A9" s="4" t="s">
        <v>90</v>
      </c>
      <c r="B9" s="6" t="n">
        <v>-699</v>
      </c>
      <c r="C9" s="6" t="n">
        <v>-421</v>
      </c>
    </row>
    <row r="10" spans="1:3">
      <c r="A10" s="4" t="s">
        <v>91</v>
      </c>
      <c r="B10" s="6" t="n">
        <v>-322</v>
      </c>
      <c r="C10" s="6" t="n">
        <v>-172</v>
      </c>
    </row>
    <row r="11" spans="1:3">
      <c r="A11" s="3" t="s">
        <v>92</v>
      </c>
    </row>
    <row r="12" spans="1:3">
      <c r="A12" s="4" t="s">
        <v>93</v>
      </c>
      <c r="B12" s="6" t="n">
        <v>-492</v>
      </c>
      <c r="C12" s="6" t="n">
        <v>-1579</v>
      </c>
    </row>
    <row r="13" spans="1:3">
      <c r="A13" s="4" t="s">
        <v>29</v>
      </c>
      <c r="B13" s="6" t="n">
        <v>-449</v>
      </c>
      <c r="C13" s="6" t="n">
        <v>-345</v>
      </c>
    </row>
    <row r="14" spans="1:3">
      <c r="A14" s="4" t="s">
        <v>30</v>
      </c>
      <c r="B14" s="6" t="n">
        <v>-365</v>
      </c>
      <c r="C14" s="6" t="n">
        <v>-518</v>
      </c>
    </row>
    <row r="15" spans="1:3">
      <c r="A15" s="4" t="s">
        <v>37</v>
      </c>
      <c r="B15" s="6" t="n">
        <v>-1976</v>
      </c>
      <c r="C15" s="6" t="n">
        <v>-914</v>
      </c>
    </row>
    <row r="16" spans="1:3">
      <c r="A16" s="4" t="s">
        <v>38</v>
      </c>
      <c r="B16" s="6" t="n">
        <v>77</v>
      </c>
      <c r="C16" s="6" t="n">
        <v>-503</v>
      </c>
    </row>
    <row r="17" spans="1:3">
      <c r="A17" s="4" t="s">
        <v>94</v>
      </c>
      <c r="B17" s="6" t="n">
        <v>-2535</v>
      </c>
      <c r="C17" s="6" t="n">
        <v>981</v>
      </c>
    </row>
    <row r="18" spans="1:3">
      <c r="A18" s="3" t="s">
        <v>95</v>
      </c>
    </row>
    <row r="19" spans="1:3">
      <c r="A19" s="4" t="s">
        <v>96</v>
      </c>
      <c r="B19" s="6" t="n">
        <v>-169</v>
      </c>
      <c r="C19" s="6" t="n">
        <v>-1425</v>
      </c>
    </row>
    <row r="20" spans="1:3">
      <c r="A20" s="4" t="s">
        <v>97</v>
      </c>
      <c r="B20" s="6" t="n">
        <v>67</v>
      </c>
    </row>
    <row r="21" spans="1:3">
      <c r="A21" s="4" t="s">
        <v>98</v>
      </c>
      <c r="B21" s="6" t="n">
        <v>3082</v>
      </c>
      <c r="C21" s="6" t="n">
        <v>869</v>
      </c>
    </row>
    <row r="22" spans="1:3">
      <c r="A22" s="4" t="s">
        <v>99</v>
      </c>
      <c r="B22" s="6" t="n">
        <v>2980</v>
      </c>
      <c r="C22" s="6" t="n">
        <v>-556</v>
      </c>
    </row>
    <row r="23" spans="1:3">
      <c r="A23" s="3" t="s">
        <v>100</v>
      </c>
    </row>
    <row r="24" spans="1:3">
      <c r="A24" s="4" t="s">
        <v>101</v>
      </c>
      <c r="B24" s="6" t="n">
        <v>-32069</v>
      </c>
      <c r="C24" s="6" t="n">
        <v>-4000</v>
      </c>
    </row>
    <row r="25" spans="1:3">
      <c r="A25" s="4" t="s">
        <v>102</v>
      </c>
      <c r="B25" s="6" t="n">
        <v>30000</v>
      </c>
    </row>
    <row r="26" spans="1:3">
      <c r="A26" s="4" t="s">
        <v>103</v>
      </c>
      <c r="B26" s="6" t="n">
        <v>-2069</v>
      </c>
      <c r="C26" s="6" t="n">
        <v>-4000</v>
      </c>
    </row>
    <row r="27" spans="1:3">
      <c r="A27" s="4" t="s">
        <v>104</v>
      </c>
      <c r="B27" s="6" t="n">
        <v>-1624</v>
      </c>
      <c r="C27" s="6" t="n">
        <v>-3575</v>
      </c>
    </row>
    <row r="28" spans="1:3">
      <c r="A28" s="4" t="s">
        <v>105</v>
      </c>
      <c r="B28" s="6" t="n">
        <v>16566</v>
      </c>
      <c r="C28" s="6" t="n">
        <v>21982</v>
      </c>
    </row>
    <row r="29" spans="1:3">
      <c r="A29" s="4" t="s">
        <v>106</v>
      </c>
      <c r="B29" s="6" t="n">
        <v>14942</v>
      </c>
      <c r="C29" s="6" t="n">
        <v>18407</v>
      </c>
    </row>
    <row r="30" spans="1:3">
      <c r="A30" s="3" t="s">
        <v>107</v>
      </c>
    </row>
    <row r="31" spans="1:3">
      <c r="A31" s="4" t="s">
        <v>108</v>
      </c>
      <c r="B31" s="7" t="n">
        <v>369</v>
      </c>
      <c r="C31" s="7" t="n">
        <v>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12</v>
      </c>
    </row>
    <row r="4" spans="1:2">
      <c r="A4" s="4" t="s">
        <v>29</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ignificant Ac</vt:lpstr>
      <vt:lpstr>Inventories</vt:lpstr>
      <vt:lpstr>Property and Equipment</vt:lpstr>
      <vt:lpstr>Long-term Debt</vt:lpstr>
      <vt:lpstr>One-time Termination Benefit</vt:lpstr>
      <vt:lpstr>Major Customers</vt:lpstr>
      <vt:lpstr>Risk Management</vt:lpstr>
      <vt:lpstr>Parent Financial Statements</vt:lpstr>
      <vt:lpstr>Organization and Significant 15</vt:lpstr>
      <vt:lpstr>Organization and Significant 16</vt:lpstr>
      <vt:lpstr>Inventories (Tables)</vt:lpstr>
      <vt:lpstr>Property and Equipment (Tables)</vt:lpstr>
      <vt:lpstr>Long-term Debt (Tables)</vt:lpstr>
      <vt:lpstr>Major Customers (Tables)</vt:lpstr>
      <vt:lpstr>Risk Management (Tables)</vt:lpstr>
      <vt:lpstr>Parent Financial Statements (Ta</vt:lpstr>
      <vt:lpstr>Organization and Significant 23</vt:lpstr>
      <vt:lpstr>Organization and Significant 24</vt:lpstr>
      <vt:lpstr>Inventories - Summary of Invent</vt:lpstr>
      <vt:lpstr>Property and Equipment - Summar</vt:lpstr>
      <vt:lpstr>Long-term Debt - Summary of Deb</vt:lpstr>
      <vt:lpstr>Long-term Debt - Schedule of Ma</vt:lpstr>
      <vt:lpstr>Long-term Debt - Additional Inf</vt:lpstr>
      <vt:lpstr>One-time Termination Benefit - </vt:lpstr>
      <vt:lpstr>Major Customers - Additional In</vt:lpstr>
      <vt:lpstr>Major Customers - Sales and Rec</vt:lpstr>
      <vt:lpstr>Risk Management - Additional In</vt:lpstr>
      <vt:lpstr>Risk Management - Fixed Price F</vt:lpstr>
      <vt:lpstr>Parent Financial Statements - A</vt:lpstr>
      <vt:lpstr>Parent Financial Statements - B</vt:lpstr>
      <vt:lpstr>Parent Financial Statements -37</vt:lpstr>
      <vt:lpstr>Parent Financial Statements - S</vt:lpstr>
      <vt:lpstr>Parent Financial Statements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3:09Z</dcterms:created>
  <dcterms:modified xmlns:dcterms="http://purl.org/dc/terms/" xmlns:xsi="http://www.w3.org/2001/XMLSchema-instance" xsi:type="dcterms:W3CDTF">2016-02-12T16:43:09Z</dcterms:modified>
  <dc:title xmlns:dc="http://purl.org/dc/elements/1.1/">Untitled</dc:title>
  <dc:description xmlns:dc="http://purl.org/dc/elements/1.1/"/>
  <dc:subject xmlns:dc="http://purl.org/dc/elements/1.1/"/>
  <cp:keywords/>
  <cp:category/>
</cp:coreProperties>
</file>